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Organization and Nature of Oper" sheetId="6" r:id="rId6"/>
    <s:sheet name="Summary of Principal Accounting" sheetId="7" r:id="rId7"/>
    <s:sheet name="Property and Equipment, Net" sheetId="8" r:id="rId8"/>
    <s:sheet name="Intangible Assets" sheetId="9" r:id="rId9"/>
    <s:sheet name="Related Party Transactions and " sheetId="10" r:id="rId10"/>
    <s:sheet name="Capital Stock" sheetId="11" r:id="rId11"/>
    <s:sheet name="Income taxes" sheetId="12" r:id="rId12"/>
    <s:sheet name="Commitments and Contingencies" sheetId="13" r:id="rId13"/>
    <s:sheet name="Subsequent Events" sheetId="14" r:id="rId14"/>
    <s:sheet name="Summary of Principal Accounti15" sheetId="15" r:id="rId15"/>
    <s:sheet name="Summary of Principal Accounti16" sheetId="16" r:id="rId16"/>
    <s:sheet name="Property and Equipment, Net (Ta" sheetId="17" r:id="rId17"/>
    <s:sheet name="Intangible Assets (Tables)" sheetId="18" r:id="rId18"/>
    <s:sheet name="Related Party Transactions an19" sheetId="19" r:id="rId19"/>
    <s:sheet name="Commitments and Contingencies (" sheetId="20" r:id="rId20"/>
    <s:sheet name="Summary of Principal Accounti21" sheetId="21" r:id="rId21"/>
    <s:sheet name="Summary of Principal Accounti22" sheetId="22" r:id="rId22"/>
    <s:sheet name="Summary of Principal Accounti23" sheetId="23" r:id="rId23"/>
    <s:sheet name="Property and Equipment, Net (De" sheetId="24" r:id="rId24"/>
    <s:sheet name="Property and Equipment, Net (25" sheetId="25" r:id="rId25"/>
    <s:sheet name="Intangible Assets (Details)" sheetId="26" r:id="rId26"/>
    <s:sheet name="Intangible Assets (Details 1)" sheetId="27" r:id="rId27"/>
    <s:sheet name="Intangible Assets (Details Text" sheetId="28" r:id="rId28"/>
    <s:sheet name="Related Party Transactions an29" sheetId="29" r:id="rId29"/>
    <s:sheet name="Related Party Transactions an30" sheetId="30" r:id="rId30"/>
    <s:sheet name="Related Party Transactions an31" sheetId="31" r:id="rId31"/>
    <s:sheet name="Capital Stock (Details)" sheetId="32" r:id="rId32"/>
    <s:sheet name="Income Taxes (Details)" sheetId="33" r:id="rId33"/>
    <s:sheet name="Commitments and Contingencies34" sheetId="34" r:id="rId34"/>
    <s:sheet name="Commitments and Contingencies35" sheetId="35" r:id="rId35"/>
    <s:sheet name="Subsequent Events (Details)" sheetId="36" r:id="rId36"/>
  </s:sheets>
  <s:definedNames/>
  <s:calcPr calcId="124519" calcMode="auto" fullCalcOnLoad="1"/>
</s:workbook>
</file>

<file path=xl/sharedStrings.xml><?xml version="1.0" encoding="utf-8"?>
<sst xmlns="http://schemas.openxmlformats.org/spreadsheetml/2006/main" uniqueCount="382">
  <si>
    <t>Document and Entity Information - shares</t>
  </si>
  <si>
    <t>6 Months Ended</t>
  </si>
  <si>
    <t>Mar. 31, 2016</t>
  </si>
  <si>
    <t>May. 10, 2016</t>
  </si>
  <si>
    <t>Document and Entity Information [Abstract]</t>
  </si>
  <si>
    <t>Entity Registrant Name</t>
  </si>
  <si>
    <t>Moxian, Inc.</t>
  </si>
  <si>
    <t>Entity Central Index Key</t>
  </si>
  <si>
    <t>Amendment Flag</t>
  </si>
  <si>
    <t>false</t>
  </si>
  <si>
    <t>Current Fiscal Year End Date</t>
  </si>
  <si>
    <t>--09-30</t>
  </si>
  <si>
    <t>Document Type</t>
  </si>
  <si>
    <t>10-Q</t>
  </si>
  <si>
    <t>Document Period End Date</t>
  </si>
  <si>
    <t>Mar. 31,
		2016</t>
  </si>
  <si>
    <t>Document Fiscal Period Focus</t>
  </si>
  <si>
    <t>Q2</t>
  </si>
  <si>
    <t>Document Fiscal Year Focus</t>
  </si>
  <si>
    <t>Entity Filer Category</t>
  </si>
  <si>
    <t>Smaller Reporting Company</t>
  </si>
  <si>
    <t>Entity Common Stock, Shares Outstanding</t>
  </si>
  <si>
    <t>Unaudited Condensed Consolidated Balance Sheets - USD ($)</t>
  </si>
  <si>
    <t>Sep. 30, 2015</t>
  </si>
  <si>
    <t>CURRENT ASSETS</t>
  </si>
  <si>
    <t>Cash and cash equivalents</t>
  </si>
  <si>
    <t>Prepayments, deposits and other receivables</t>
  </si>
  <si>
    <t>Inventories</t>
  </si>
  <si>
    <t>Total current assets</t>
  </si>
  <si>
    <t>Deferred tax assets</t>
  </si>
  <si>
    <t>Property and equipment, net</t>
  </si>
  <si>
    <t>Intangible assets, net</t>
  </si>
  <si>
    <t>TOTAL ASSETS</t>
  </si>
  <si>
    <t>CURRENT LIABILITIES</t>
  </si>
  <si>
    <t>Accruals and other payables</t>
  </si>
  <si>
    <t>Loans payable - related parties</t>
  </si>
  <si>
    <t>Subscription payments</t>
  </si>
  <si>
    <t xml:space="preserve"> </t>
  </si>
  <si>
    <t>Total current liabilities</t>
  </si>
  <si>
    <t>Total liabilities</t>
  </si>
  <si>
    <t>STOCKHOLDERS' EQUITY</t>
  </si>
  <si>
    <t>Preferred stock, $0.001 par value, authorized: 100,000,000 shares. Nil shares issued and outstanding</t>
  </si>
  <si>
    <t>Common stock, $0.001 par value, authorized: 500,000,000 shares. 128,011,883 and 214,666,944 shares issued and outstanding as of March 31, 2016 and September 30, 2015, respectively</t>
  </si>
  <si>
    <t>Additional paid-in capital</t>
  </si>
  <si>
    <t>Accumulated deficit</t>
  </si>
  <si>
    <t>Accumulated other comprehensive income</t>
  </si>
  <si>
    <t>Total stockholders' equity</t>
  </si>
  <si>
    <t>TOTAL LIABILITIES AND STOCKHOLDERS' EQUITY</t>
  </si>
  <si>
    <t>Unaudited 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Condensed Consolidated Statements of Operations and Comprehensive Loss - USD ($)</t>
  </si>
  <si>
    <t>3 Months Ended</t>
  </si>
  <si>
    <t>Mar. 31, 2015</t>
  </si>
  <si>
    <t>Income Statement [Abstract]</t>
  </si>
  <si>
    <t>Revenues, net</t>
  </si>
  <si>
    <t>Cost of revenues</t>
  </si>
  <si>
    <t>Gross Profit</t>
  </si>
  <si>
    <t>Depreciation and amortization expenses</t>
  </si>
  <si>
    <t>Research and development</t>
  </si>
  <si>
    <t>Selling, general and administrative expenses</t>
  </si>
  <si>
    <t>Loss from operations</t>
  </si>
  <si>
    <t>Finance expense</t>
  </si>
  <si>
    <t>Interest income</t>
  </si>
  <si>
    <t>Foreign exchange loss</t>
  </si>
  <si>
    <t>Other income (expenses)</t>
  </si>
  <si>
    <t>Loss before income tax</t>
  </si>
  <si>
    <t>Income tax benefits</t>
  </si>
  <si>
    <t>Net loss</t>
  </si>
  <si>
    <t>Foreign currency translation adjustments</t>
  </si>
  <si>
    <t>Comprehensive loss</t>
  </si>
  <si>
    <t>Basic and diluted loss per common share</t>
  </si>
  <si>
    <t>Basic and diluted weighted average common shares outstanding</t>
  </si>
  <si>
    <t>Unaudited Condensed Consolidated Statements of Cash Flows - USD ($)</t>
  </si>
  <si>
    <t>CASH FLOWS FROM OPERATING ACTIVITIES</t>
  </si>
  <si>
    <t>Adjustments to reconcile net loss to cash used in operating activities</t>
  </si>
  <si>
    <t>Depreciation and amortization</t>
  </si>
  <si>
    <t>Deferred tax benefits</t>
  </si>
  <si>
    <t>Changes in operating assets and liabilities:</t>
  </si>
  <si>
    <t>Net cash used in operating activities</t>
  </si>
  <si>
    <t>CASH FLOWS FROM INVESTING ACTIVITIES</t>
  </si>
  <si>
    <t>Purchases of property and equipment</t>
  </si>
  <si>
    <t>Purchase of intangible assets</t>
  </si>
  <si>
    <t>Net cash used in investing activities</t>
  </si>
  <si>
    <t>CASH FLOWS FROM FINANCING ACTIVITIES</t>
  </si>
  <si>
    <t>Repayment of payable - related parties</t>
  </si>
  <si>
    <t>Proceeds from private placement - stock issuance</t>
  </si>
  <si>
    <t>Net cash provided by financing activities</t>
  </si>
  <si>
    <t>Effect of exchange rates on cash and cash equivalents</t>
  </si>
  <si>
    <t>Net decrease in cash and cash equivalents</t>
  </si>
  <si>
    <t>Cash and cash equivalents, beginning of period</t>
  </si>
  <si>
    <t>Cash and cash equivalents, end of period</t>
  </si>
  <si>
    <t>Supplemental cash flow disclosures:</t>
  </si>
  <si>
    <t>Cash paid for interest expense</t>
  </si>
  <si>
    <t>Cash paid for income taxes</t>
  </si>
  <si>
    <t>Non-cash investing and financing activities</t>
  </si>
  <si>
    <t>Acquisition by issuing convertible note</t>
  </si>
  <si>
    <t>Issuance of shares for subscription payment received in 2015</t>
  </si>
  <si>
    <t>Reclassification of Construction in progress to intangible assets</t>
  </si>
  <si>
    <t>Cancellation of shares</t>
  </si>
  <si>
    <t>Organization and Nature of Operations</t>
  </si>
  <si>
    <t>Organization and Nature of Operations [Abstract]</t>
  </si>
  <si>
    <t>Organization and nature of operations</t>
  </si>
  <si>
    <t>1. Organization and nature of operations Moxian, Inc. (formerly known as Moxian China, Inc., hereinafter referred as “Moxian,” together with its subsidiaries, the “Company”), was incorporated under the laws of the State of Nevada on October 12, 2010. The Company, through its subsidiaries and variable interest entity, engages in the business of operating a social network platform that integrates social media and business into one single platform. The Company is currently devoting its efforts to develop mobile application and online platform that facilitate the small to medium size businesses to attract more clients. The Company’s ability to continue as a going concern is dependent upon its ability to develop additional sources of capital, develop apps and websites, generate servicing income, and ultimately, achieve profitable operations. The accompanying unaudited consolidated financial statements do not include any adjustments that might result from the outcome of these uncertainties.</t>
  </si>
  <si>
    <t>Summary of Principal Accounting Policies</t>
  </si>
  <si>
    <t>Summary of Principal Accounting Policies [Abstract]</t>
  </si>
  <si>
    <t>Summary of principal accounting policies</t>
  </si>
  <si>
    <t>2. Summary of principal accounting policies Basis of presentation The accompanying unaudited condensed consolidated financial statements of the Company have been prepared in accordance with generally accepted accounting principles in the United States of America and reflect the activities of the following subsidiaries and VIE: Moxian CN Samoa, Moxian BVI, Moxian HK, Moxian Shenzhen, Moxian Malaysia, Moyi, Moxian Beijing and Moxian IP Samoa. All material intercompany transactions and balances have been eliminated in the consolidation. The interim condensed consolidated financial information as of March 31, 2016 and for the three and six months ended March 31, 2016 and 2015 have been prepared, pursuant to the rules and regulations of the Securities and Exchange Commission (the “SEC”). Certain information and footnote disclosures, which are normally included in annual consolidated financial statements prepared in accordance with U.S. GAAP, have been omitted pursuant to those rules and regulations. The interim condensed consolidated financial information should be read in conjunction with the financial statements and the notes thereto, included in the Company’s Form 10-K/A for the fiscal year ended September 30, 2015, previously filed with the SEC. In the opinion of management, all adjustments (which include normal recurring adjustments) necessary to present a fair statement of the Company’s consolidated financial position as of March 31, 2016 and its condensed consolidated results of operations for three and six months ended March 31, 2016 and 2015, and its condensed consolidated cash flows for the six months ended March 31, 2016 and 2015, as applicable, have been made. The interim results of operations are not necessarily indicative of the operating results for the full fiscal year or any future periods. In accordance with the Generally Accepted Accounting Principles of the United States of America (US GAAP), variable interest entities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 ASC 810-10 (Financial Accounting Standards Board (“FASB”) “Consolidation” addresses whether certain types of entities referred to as variable interest entities (“VIEs”), should be consolidated in a company’s consolidated financial statements. Pursuant to an Exclusive Business Cooperation Agreement by and between Moxian Reclassification Certain prior year amounts have been reclassified to conform to the current year presentation Liquidity and Capital Resources As of March 31, 2016, the Company’s current liabilities exceeded the current assets by approximately $0.9 million and our accumulated deficits were $16.7 million and the Company has incurred losses since inception, which raise substantial doubt about the ability to continue as a going concern. Given the expected capital expenditure in the foreseeable future, we have comprehensively considered the available sources of funds as follows: ● Financial support from related parties; and ● Issuance of shares for private placement and public offering The Company does not currently have sufficient cash or commitments for financing to sustain its operations for the next twelve months. The Company plans to increase the cash flows from initial public offering (“IPO”) and other private placements. If the Company’s IPO and private placements do not reach the level anticipated in our plan and the Company may not be able to obtain the necessary additional capital on a timely basis, on acceptable terms, or at all, the Company may be unable to implement its current plans for expansion, repay our debt obligations or respond to competitive pressures, any of which would have a material adverse effect on its business, prospects, financial condition and results of operations. The accompanying unaudited condensed consolidated financial statements do not include any adjustments that might result from the outcome of this uncertainty. Risks and Uncertainties The Company’s operations are substantially carried out in the PRC. Accordingly, the Company’s business, financial condition and results of operations maybe substantially influenced by the political, economic and legal environments in the PRC, and by the general state of the PRC’s economy. The Company’s operations in the PRC are subject to specific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 Fair value of financial instruments The Company follows the provisions of Accounting Standards Codification (“ASC”) 820, “Fair Value Measurements and Disclosures.” ASC 820 clarifies the definition of fair value, prescribes methods for measuring fair value, and establishes a fair value hierarchy to classify the inputs used in measuring fair value as follows: Level 1-Observable inputs such as unadjusted quoted prices in active markets for identical assets or liabilities available at the measurement date. Level 2-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management’s assumptions based on the best available information. The carrying value of deposits and other receivables, accruals and other payables and loans from related parties approximate their fair values because of the short-term nature of these instruments. Use of estimates The preparation of the unaudited condensed consolidated financial statements in conformity with generally accepted accounting principles requires management to make estimates and assumptions that affect the reported amounts of assets and liabilities and disclosures of contingent assets and liabilities at the date of the accompanying unaudited condensed consolidated financial statements, and the reported amounts of revenues and expenses during the reporting period. Significant estimates required to be made by management include but not limited to, use lives of property and equipment, intangible assets, inventory valuation and deferred tax assets. Actual results could differ from those estimates. Cash and cash equivalents The Company considers all short-term highly liquid investments that are readily convertible to known amounts of cash and have original maturities of three months or less to be cash equivalents. Plant and Equipment, net Plant and equipment are recorded at cost less accumulated depreciation and impairment. Significant additions or improvements extending useful lives of assets are capitalized. Maintenance and repairs are charged to expense as incurred. Depreciation is computed using the straight-line method over the estimated useful lives as follows: Computers 3 years Office equipment 3 years Furniture and fixtures 3 years Leasehold improvements Shorter of estimated useful life or term of lease Intangible assets Intangible assets, comprising Intellectual property rights (“IP rights”), which are separable from the fixed assets, are stated at cost less accumulated amortization. Amortization is computed using the straight-line method over the estimated useful lives of 3- 10 years. 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Company had originally estimated. When these events occur, the Company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Company recognizes an impairment loss based on the excess of the carrying value of the assets over the fair value of the assets. As of March 31, 2016, management believes there was no impairment. Revenue recognition Revenue are recognized when persuasive evidence of an arrangement exists; delivery has occurred or services have been rendered; the price is fixed or determinable; and collectability is reasonably assured. Income taxes The Company utilizes Accounting Standard Codification Topic 740 (“ASC 740”) “Income taxes”, which requires the recognition of deferred tax assets and liabilities for the expected future tax consequences of events that have been included in the unaudited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 “Income taxes” clarifies the accounting for uncertainty in tax positions. This interpretation requires that an entity recognizes in the unaudited condensed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come tax expense in the statements of operations. The adoption of ASC 740 did not have a significant effect on the unaudited consolidated financial statements. Foreign currency transactions and translation The reporting currency of the Company is United States Dollars (the “USD”) and the functional currency of Moxian Shenzhen, Moyi and Moxian Beijing is Renminbi (the “RMB”) as China is the primary economic environment in which they operate, the functional currency of Moxian HK is Hong Kong Dollar (the “HKD”), and the functional currency of Moxian Malaysia is Malaysia Ringgit (the “MYR”). For financial reporting purposes, the financial statements of Moxian Shenzhen, Moyi, Moxian Beijing, Moxian HK and Moxian Malaysia, which are prepared using their respective functional currencies, are translated into the reporting currency, United States dollar ("U.S. dollar") so to be consolidated with the Company’s. Monetary assets and liabilities denominated in currencies other than the reporting currency are translated into the reporting currency at the rates of exchange ruling at the balance sheet date. Revenues and expenses are translated using average rates prevailing during the reporting period. Adjustments resulting from the translation are recorded as a separate component of accumulated other comprehensive income in owners’ deficit. Transaction gains and losses are recognized in the statements of operations and comprehensive income. The exchange rates applied are as follows: Balance sheet items, except for equity accounts March 31, September 30, RMB:USD 6.4494 6.3568 HKD:USD 7.7548 7.7501 MYR:USD 3.9104 4.4124 Items in the statements of operations and comprehensive loss, and statements cash flows Six Months Ended 2016 2015 RMB:USD 6.4652 6.1444 HKD:USD 7.7622 7.7556 MYR:USD 4.2377 3.6177 Research and Development Research and development expenses include payroll, employee benefits, stock-based compensation expense, and other related expenses associated with product development. Research and development expenses also include third-party development, programming costs, and localization costs incurred to translate software for local markets. Such costs related to software development are included in research and development expense until the point that technological feasibility is reached. Once technological feasibility is reached, such costs are capitalized and amortized to the cost of revenue over the estimated lives of the products. Recent accounting pronouncements In January 2016, the FASB has issued Accounting Standards Update (ASU) No. 2016-01, Financial Instruments – Overall (Subtopic 825-10): Recognition and Measurement of Financial Assets and Financial Liabilities. The new guidance is intended to improve the recognition and measurement of financial instruments. The new guidance makes targeted improvements to existing U.S. GAAP by: (1) requiring equity investments (except those accounted for under the equity method of accounting, or those that result in consolidation of the investee) to be measured at fair value with changes in fair value recognized in net income. Requiring public business entities to use the exit price notion when measuring the fair value of financial instruments for disclosure purposes; (2) Requiring separate presentation of financial assets and financial liabilities by measurement category and form of financial asset (i.e., securities or loans and receivables) on the balance sheet or the accompanying notes to the financial statements; (3) Eliminating the requirement for public business entities to disclose the method(s) and significant assumptions used to estimate the fair value that is required to be disclosed for financial instruments measured at amortized cost on the balance sheet; and. (4)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The Company is evaluating the effect, if any, this update will have on the Company's condensed consolidated financial position, results of operations and cash flows.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condensed consolidated financial statements. In April 2016, the FASB released ASU 2016-09, Compensation - Stock Compensation (Topic 718): Improvements to Employee Share-Based Payment Accounting. The ASU includes multiple provisions intended to simplify various aspects of the accounting for share-based payments. While aimed at reducing the cost and complexity of the accounting for share-based payments, the amendments are expected to significantly impact net income, EPS, and the statement of cash flows. Implementation and administration may present challenges for companies with significant share-based payment activities. The ASU is effective for public companies in annual periods beginning after December 15, 2016, and interim periods within those years. The Company is currently evaluating the impact of this new standard on its condensed consolidated financial statements.</t>
  </si>
  <si>
    <t>Property and Equipment, Net</t>
  </si>
  <si>
    <t>Property and Equipment, Net [Abstract]</t>
  </si>
  <si>
    <t>3. Property and equipment, net March 31, 2016 September 30, 2015 Electronic equipment $ 2,361,083 $ 2,357,085 Furniture and fixtures 88,233 22,752 Construction in progress - 796,996 Leasehold improvements 402,771 193,225 Total property and equipment 2,852,087 3,370,058 Less: Accumulated depreciation (868,927 ) (428,496 ) Total property and equipment, net $ 1,983,160 $ 2,941,562 The depreciation expense for the three and six months ended March 31, 2016 were $226,642 and $450,066, respectively. The depreciation expenses for the three and six months ended March 31, 2015 were $52,113 and $87,194, respectively.</t>
  </si>
  <si>
    <t>Intangible Assets</t>
  </si>
  <si>
    <t>Intangible Assets [Abstract]</t>
  </si>
  <si>
    <t>Intangible assets</t>
  </si>
  <si>
    <t>4. Intangible assets As of March 31, 2016 and September 30, 2015, the Company has the following amounts related to intangible assets: March 31, 2016 September 30, 2015 IP rights $ 6,782,000 $ 6,782,000 Other intangible assets 1,400,546 354,755 8,182,546 $ 7,136,755 Less: accumulated amortization (990,202 ) (536,470 ) Net intangible assets $ 7,192,344 $ 6,600,285 No significant residual value is estimated for these intangible assets. Aggregate amortization expense for the three and six months ended March 31, 2016 totaled
$230,467 and $450,487, respectively. Amortization expense for the three and six months ended March 31, 2015 totaled $169,550 and $169,550, respectively. The following table represents the total estimated amortization of intangible assets for the five succeeding fiscal years subsequent to March 31, 2016: For the Twelve Months Ending March 31, Estimated Amortization Expense 2017 $ 993,564 2018 988,288 2019 901,593 2020 826,898 2021 and thereafter 3,482,001 Total $ 7,192,344</t>
  </si>
  <si>
    <t>Related Party Transactions and Balances</t>
  </si>
  <si>
    <t>Related party transactions and balances [Abstract]</t>
  </si>
  <si>
    <t>Related party transactions and balances</t>
  </si>
  <si>
    <t>5. Related party transactions and balances The table below sets forth related parties having transactions during the six months ended March 31, 2016 and balances as of March 31, 2016 and September 30, 2015.
Name Relationship with the Company
Jet Key Limited (“Jet Key”) A below 1% shareholder of the Company
Shenzhen Bayi Consulting Co. Ltd. (“Bayi”) A below 5% shareholder of the Company
Ace Keen Limited (“Ace Keen”) A below 1% shareholder of the Company
Moxian China Limited A 27.5% shareholder of the Company
Zhang Xin A below 5% shareholder of the Company
Beijing Xinhua Huifeng Equity Investment Center (“Xinhua”) A Shareholder of the Company (see note 6)
Zhongtou Huifeng Investment Management (Beijing) Co. Ltd Affiliated company of Xinhua
Morolling International HK Limited (Morolling) A below 5% shareholder of the Company Details of loans payable – related parties as of March 31, 2016 and September 30, 2015 are as follows:
Nature and Company March 31, September 30, 2015
Loan payable – related parties
Bayi $ 435,582 $ 1,286,811
Moxian China Limited 388,355 (50,256 )
Jet Key 216,905 202,373
Ace Keen 99,245 23,597
Zhang Xin 98,971 -
Zhongtou 15,505 -
Xinhua 13,955 -
$ 1,268,518 $ 1,462,525 For the six months ended March 31, 2016, the Company repaid of $832,762 to Bayi and further borrowed $445,818, $98,971, $75,648, $15,505 and $13,955 from Moxian China Limited, Zhang Xin, Ace Keen, Zhongtou and Xinhua, respectively. For the six months ended March 31, 2015, the Company further borrowed $2,897,214 from Bayi and made loan repayment of $74,905, $468,198, $107,848 and $762,783 to Ace Keen, Jet Key, Moroling and Moxian China, respectively. The loans and advance were made by shareholders to Moxian HK, Moxian Shenzhen, Moyi and Moxian Malaysia and are unsecured, interest free and will be due on demand. On February 1, 2016, Moxian Shenzhen and Shenzhen Bayi entered into a loan agreement whereby Shenzhen Bayi agreed to provide a loan to Moxian Shenzhen in aggregate of $46,516 (RMB300,000) without interest and due in one year. On February 2, 2016, Moxian Shenzhen and Shenzhen Bayi entered into a loan agreement whereby Shenzhen Bayi agreed to provide a loan to Moxian Shenzhen in aggregate of $38,763 (RMB250,000) without interest and due in one year. On February 26, 2016, Shenzhen Moyi and Shenzhen Bayi entered into a loan agreement whereby Shenzhen Bayi agreed to provide a loan to Shenzhen Moyi in aggregate of $33,854 (RMB218,340) without interest and due in one year. From January 29, 2016 through March 15, 2016, Moxian Shenzhen and Shenzhen Bayi entered into four loan agreements whereby Shenzhen Bayi agreed to provide loans to Moxian Shenzhen in aggregate of $387,636 (RMB 2,500,000) without interest and due in one year. On February 1, 2016, Moxian HK and Moxian China Limited entered into a loan agreement whereby Moxian China Limited agreed to provide a loan to Moxian HK in aggregate of $64,476 (HKD500,000) without interest and due in one year. On February 2, 2016, Moxian HK and Moxian China Limited entered into a loan agreement whereby Moxian China Limited agreed to provide a loan to Moxian HK in aggregate of $25,790 (HKD200,000) without interest and due in one year. On March 7, 2016, Moxian HK and Moxian China Limited entered into a loan agreement whereby Moxian China Limited agreed to provide a loan to Moxian HK in aggregate of $38,686 (HKD300,000) without interest and due in one year. On March 14, 2016, Moxian HK and Moxian China Limited entered into a loan agreement whereby Moxian China Limited agreed to provide a loan to Moxian HK in aggregate of $77,371 (HKD600,000) without interest and due in one year. On March 21, 2016, Moxian HK and Moxian China Limited entered into a loan agreement whereby Moxian China Limited agreed to provide a loan to Moxian HK in aggregate of $77,371 (HKD600,000) without interest and due in one year. On March 10, 2016, Moxian BJ and Xinhua Huifeng entered into a loan agreement whereby Xinhua Huifeng agreed to provide a loan to Moxian BJ in aggregate of $13,955 (RMB90,000) without interest and due in one year. On November 9, 2015, Moxian HK and Zhang Xin entered into a loan agreement whereby Zhang Xin agreed to provide a loan to Moxian HK in aggregate of $98,971 (HKD 767,500) without interest and due in one year. On November 20, 2015, Moxian HK and Ace Keen entered into a loan agreement whereby Ace Keen agreed to provide a loan to Moxian HK in aggregate of $75,648 (HKD 589,259) without interest and due in one year. On November 25, 2015 and December 24, 2015, respectively, Moxian HK and Moxian China Limited entered into two loan agreements whereby Moxian China Limited agreed to provide loans to Moxian HK in aggregate of $167,639 (HKD 1,300,000) without interest and due in one year. On February 26, 2016, Moxian Beijing and Zhongtou entered into a loan agreement whereby Zhongtou agreed to provide a loan to Moxian Bejing in aggregate of $15,505 (RMB 100,000) without interest and due in one year. On March 28, 2015, Moyi and Ace Keen entered into a loan agreement whereby Ace Keen agreed to provide a loan to Moyi in aggregate of $23,258 (RMB150,000) without interest and due in two years. On November 30, 2014, Moyi and Jet Key entered into a loan agreement whereby Jet Key agreed to provide a loan to Moyi in aggregate of $79,078 (RMB510,000) without interest and due in three years.</t>
  </si>
  <si>
    <t>Capital Stock</t>
  </si>
  <si>
    <t>Capital Stock [Abstract]</t>
  </si>
  <si>
    <t>Capital stock</t>
  </si>
  <si>
    <t>6. Capital stock Xinhua Subscription The Company entered into a subscription agreement (“Zhongtou Subscription Agreement”) with Zhongtou Huifeng Investment Management (Beijing) Co. Ltd. (“Zhongtou”) on April 24, 2015, whereby we agreed to sell an aggregate of 8,169,000 shares of the Company’s Common Stock at a per share price of $1.00 for gross proceeds of $8,190,000 (approximately RMB50,000,000) and to issue to Zhongtou for no additional consideration a warrant (the “Warrant”) to purchase in the aggregate 32,000,000 shares (“Warrant Shares”) of Common Stock at an exercise price of $2.00 per share, exercisable on or prior to July 31, 2015. On June 4, 2015, the Company and Zhongtou entered into a Termination Agreement to terminate the Zhongtou Subscription Agreement as Zhongtou’s principals have determined to make the investment described in the Zhongtou Subscription Agreement through a different entity, Beijing Xinhua Huifeng Equity Investment Center (Limited Partnership) (“Xinhua”). On June 4, 2015, the Company and Xinhua entered into a new Subscription Agreement (“Xinhua Subscription Agreement”) on substantially the same terms as the Zhongtou Subscription Agreement (the “Transaction”). Pursuant to the Xinhua Subscription Agreement, if the Company fails to contract with 25,000 new paying merchants by September 30, 2016, the Company shall issue an additional number of shares of Common Stock to Xinhua, equal to 50% of the accumulated number of Warrant Shares exercised and acquired by Xinhua as of September 30, 2016, for no additional consideration (“Make Good Provision”). The Make Good Provision will be available only if Xinhua has exercised the Warrant and acquired more than 16,000,000 Warrant Shares (the “Condition”). Further, the Company shall issue 4,000,000 shares of Common Stock to Xinhua for no additional consideration if the Company fails to publish its full working version of the Moxian mobile application version 2.0 by September 30, 2015, or if the Company fails to uplist to a national securities exchange in the U.S. by June 30, 2017. Xinhua shall also have the right to nominate (i) one member of the Company’s accounting department; and (ii) one member of the board of directors provided that the Condition has been met. On August 13, 2015, Xinhua and the Company entered into an Amendment Agreement (the “Amendment Agreement”) to amend certain terms under the Xinhua Subscription Agreement between the Company and Xinhua dated June 4, 2015 to September 30, 2015. Pursuant to the Xinhua Subscription Agreement, the Company will issue 8,190,000 shares of the Company’s Common Stock to Xinhua for $8,190,000 and grant the warrant (the “Warrant”) to purchase up to 32,000,000 shares of the Company’s Common Stock on or before July 31, 2015
(the “Expiration Date”) (such transaction, the “Transaction”). Pursuant to the Amendment Agreement (the “First Amendment Agreement”), the closing date of the Transaction was extended to September 30, 2015 and the Expiration Date of the Warrant was extended to September 30, 2015. On December 16, 2015, the Company entered into a Second Amendment Agreement to the Subscription Agreement (the “Second Amendment Agreement”) with Xinhua. Under the Second Amendment Agreement, the closing date of the transaction was extended again to December 31, 2015 and the Expiration Date of the Warrant was extended to December 31, 2015 as well. On February 28, 2016, the Company closed the transaction and issued 8,190,020 shares of the Company Common Stock to Xinhua for an aggregate purchase price of $8,190,020, or $1.00 per share, of which $5,505,915 proceeds were received by the Company in fiscal 2015 and included in the subscription payments liability. Cancellation of shares On February 22, 2016, Good Eastern Investment Limited (‘GEL’), Stellar Elite Limited (‘SEL’) and Moxian China Limited (‘MCL’), collectively, the Designated Shareholders, entered into a Share Cancellation Agreement (the ‘Agreement’) with the Company. Pursuant to the Agreement, on February 22, 2016, the Designated Shareholders cancelled 94,845,081 shares of the Company common stock which represented 42.93% of our issued and outstanding shares for no consideration. The cancelled shares resulted in GEL, SEL and MCL owning after the share cancellation 19,980,000, 39,660,000 and 35,205,081 shares of common stock or any other securities of the Company respectively. As of March 31, 2016 and September 30, 2015, there were no warrants or options outstanding to acquire any additional shares of Common Stock of the Company. Purchase of Intangible Asset On January 30, 2015, we issued a convertible note in the principal amount of $7,782,000 to REBL for the acquisitions of Moxian IP Samoa and Moxian BVI. On August 14, 2015, $3,981,000 of such note was converted into 3,891,000 shares of our common stock. On September 30. 2015, we issued an additional 3,891,000 shares of our common stock to REBL upon conversion of the remainder portion of the note.</t>
  </si>
  <si>
    <t>Income taxes</t>
  </si>
  <si>
    <t>Income Taxes [Abstract]</t>
  </si>
  <si>
    <t>7. Income taxes The Company and its subsidiaries file separate income tax returns. The United States of America Moxian is incorporated in the State of Nevada in the U.S., and is subject to a gradual U.S. federal corporate income tax of 15% to 35%. The State of Nevada does not impose any corporate state income tax. British Virgin Islands Moxian BVI is incorporated in the British Virgin Islands. Under the current laws of the British Virgin Islands, Moxian BVI is not subject to tax on income or capital gains. In addition, upon payments of dividends by Moxian BVI, no British Virgin Islands withholding tax is imposed. Hong Kong Moxian HK is incorporated in Hong Kong and Hong Kong’s profits tax rate is 16.5%. Moxian HK did not earn any income that was derived in Hong Kong for the three and six months ended March 31, 2016 and 2015, and therefore, Moxian HK was not subject to Hong Kong Profits Tax. Malaysia The management estimated that Moxian Malaysia will not generate any taxable income in the future. PRC Effective from January 1, 2008, the PRC’s statutory income tax rate is 25%. The Company’s PRC subsidiaries are subject to income tax rate of 25%, unless otherwise specified. Moxian Shenzhen was incorporated in the People’s Republic of China. Moxian Shenzhen did not generate taxable income in the People’s Republic of China for the period from April 8, 2013 (date of inception) to March 31, 2016. The management estimated that Moxian Shenzhen will not generate any taxable income in the future. Moyi was incorporated in the People’s Republic of China. Moyi did not generate taxable income in the People’s Republic of China for the period from July 19, 2013 (date of inception) to March 31, 2016. Moxian Beijing was incorporated in the People’s Republic of China. Moxian Beijing did not generate taxable income in the People’s Republic of China for the period from December 10, 2015 (date of inception) to March 31, 2016. The Company’s effective income tax rates were 0.8% and 0.4% for the three and six month period ended March 31, 2016 ( 2015 – Nil). Income tax mainly consists of foreign income tax at statutory rates and the effects of permanent and temporary differences. As of March 31, 2016, the Company has a deferred tax asset of $76,231 resulting from certain net operating losses in PRC. The ultimate realization of deferred tax assets depends on the generation of future taxable income during the periods in which those net operating losses are available. The Company considers projected future taxable income and tax planning strategies in making its assessment. At present, the Company
does not have a sufficient operation in the Moxian Shenzhen, Moxian Malaysia and Moxian Beijing to conclude that it is more-likely-than-not that the Company will be able to realize all of its tax benefits in the near future and therefore a valuation allowance has been provided for the full value of the deferred tax asset. A valuation allowance will be maintained until sufficient positive evidence exists to support the reversal of any portion or all of the valuation allowance. Should Moxian Shenzhen, Moxian Malaysia and Moxian Beijing start to have sufficient operation in future periods with supportable trend, the valuation allowance will be reduced accordingly.</t>
  </si>
  <si>
    <t>Commitments and Contingencies</t>
  </si>
  <si>
    <t>Commitments and Contingencies [Abstract]</t>
  </si>
  <si>
    <t>Commitments and contingencies</t>
  </si>
  <si>
    <t>8. Commitments and contingencies Operating Lease The Company leases a number of properties under operating leases. Rental expenses under operating leases for the three and six months ended March 31, 2016 were $237,186 and $418,595 respectively. Rental expenses under operating leases for the three and six months ended March 31, 2015 were $15,567 and $70,815, respectively. As of March 31, 2016, the Company was obligated under non-cancellable operating leases for minimum rentals as follows: For the Twelve Months Ending March 31, 2017 $ 762,678 2018 596,125 2019 132,146 Thereafter - Total minimum lease payments $ 1,490,949 Legal Proceeding There has been no legal proceeding in which the Company is a party as of As of March 31, 2016.</t>
  </si>
  <si>
    <t>Subsequent Events</t>
  </si>
  <si>
    <t>Subsequent Events [Abstract]</t>
  </si>
  <si>
    <t>9. Subsequent Events On April 11, 2016, Moxian HK and Moxian China Limited entered into a loan agreement whereby Moxian China Limited agreed to provide a loan to Moxian HK in aggregate of $141,800 (HKD1,100,000) without interest and due in one year. On April 20, 2016, Moxian HK and Moxian China Limited entered into a loan agreement whereby Moxian China Limited agreed to provide a loan to Moxian HK in aggregate of $38,680 (HKD300,000) without interest and due in one year.</t>
  </si>
  <si>
    <t>Summary of Principal Accounting Policies (Policies)</t>
  </si>
  <si>
    <t>Basis of presentation</t>
  </si>
  <si>
    <t>Basis of presentation The accompanying unaudited condensed consolidated financial statements of the Company have been prepared in accordance with generally accepted accounting principles in the United States of America and reflect the activities of the following subsidiaries and VIE: Moxian CN Samoa, Moxian BVI, Moxian HK, Moxian Shenzhen, Moxian Malaysia, Moyi, Moxian Beijing and Moxian IP Samoa. All material intercompany transactions and balances have been eliminated in the consolidation. The interim condensed consolidated financial information as of March 31, 2016 and for the three and six months ended March 31, 2016 and 2015 have been prepared, pursuant to the rules and regulations of the Securities and Exchange Commission (the “SEC”). Certain information and footnote disclosures, which are normally included in annual consolidated financial statements prepared in accordance with U.S. GAAP, have been omitted pursuant to those rules and regulations. The interim condensed consolidated financial information should be read in conjunction with the financial statements and the notes thereto, included in the Company’s Form 10-K/A for the fiscal year ended September 30, 2015, previously filed with the SEC. In the opinion of management, all adjustments (which include normal recurring adjustments) necessary to present a fair statement of the Company’s consolidated financial position as of March 31, 2016 and its condensed consolidated results of operations for three and six months ended March 31, 2016 and 2015, and its condensed consolidated cash flows for the six months ended March 31, 2016 and 2015, as applicable, have been made. The interim results of operations are not necessarily indicative of the operating results for the full fiscal year or any future periods. In accordance with the Generally Accepted Accounting Principles of the United States of America (US GAAP), variable interest entities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 ASC 810-10 (Financial Accounting Standards Board (“FASB”) “Consolidation” addresses whether certain types of entities referred to as variable interest entities (“VIEs”), should be consolidated in a company’s consolidated financial statements. Pursuant to an Exclusive Business Cooperation Agreement by and between Moxian</t>
  </si>
  <si>
    <t>Reclassification</t>
  </si>
  <si>
    <t>Reclassification Certain prior year amounts have been reclassified to conform to the current year presentation</t>
  </si>
  <si>
    <t>Liquidity and Capital Resources</t>
  </si>
  <si>
    <t>Liquidity and Capital Resources As of March 31, 2016, the Company’s current liabilities exceeded the current assets by approximately $0.9 million and our accumulated deficits were $16.7 million and the Company has incurred losses since inception, which raise substantial doubt about the ability to continue as a going concern. Given the expected capital expenditure in the foreseeable future, we have comprehensively considered the available sources of funds as follows: ● Financial support from related parties; and ● Issuance of shares for private placement and public offering The Company does not currently have sufficient cash or commitments for financing to sustain its operations for the next twelve months. The Company plans to increase the cash flows from initial public offering (“IPO”) and other private placements. If the Company’s IPO and private placements do not reach the level anticipated in our plan and the Company may not be able to obtain the necessary additional capital on a timely basis, on acceptable terms, or at all, the Company may be unable to implement its current plans for expansion, repay our debt obligations or respond to competitive pressures, any of which would have a material adverse effect on its business, prospects, financial condition and results of operations. The accompanying unaudited condensed consolidated financial statements do not include any adjustments that might result from the outcome of this uncertainty.</t>
  </si>
  <si>
    <t>Risks and Uncertainties</t>
  </si>
  <si>
    <t>Risks and Uncertainties The Company’s operations are substantially carried out in the PRC. Accordingly, the Company’s business, financial condition and results of operations maybe substantially influenced by the political, economic and legal environments in the PRC, and by the general state of the PRC’s economy. The Company’s operations in the PRC are subject to specific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t>
  </si>
  <si>
    <t>Fair value of financial instruments</t>
  </si>
  <si>
    <t>Fair value of financial instruments The Company follows the provisions of Accounting Standards Codification (“ASC”) 820, “Fair Value Measurements and Disclosures.” ASC 820 clarifies the definition of fair value, prescribes methods for measuring fair value, and establishes a fair value hierarchy to classify the inputs used in measuring fair value as follows: Level 1-Observable inputs such as unadjusted quoted prices in active markets for identical assets or liabilities available at the measurement date. Level 2-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management’s assumptions based on the best available information. The carrying value of deposits and other receivables, accruals and other payables and loans from related parties approximate their fair values because of the short-term nature of these instruments.</t>
  </si>
  <si>
    <t>Use of estimates</t>
  </si>
  <si>
    <t>Use of estimates The preparation of the unaudited condensed consolidated financial statements in conformity with generally accepted accounting principles requires management to make estimates and assumptions that affect the reported amounts of assets and liabilities and disclosures of contingent assets and liabilities at the date of the accompanying unaudited condensed consolidated financial statements, and the reported amounts of revenues and expenses during the reporting period. Significant estimates required to be made by management include but not limited to, use lives of property and equipment, intangible assets, inventory valuation and deferred tax assets. Actual results could differ from those estimates.</t>
  </si>
  <si>
    <t>Cash and cash equivalents The Company considers all short-term highly liquid investments that are readily convertible to known amounts of cash and have original maturities of three months or less to be cash equivalents.</t>
  </si>
  <si>
    <t>Plant and Equipment, net</t>
  </si>
  <si>
    <t>Plant and Equipment, net Plant and equipment are recorded at cost less accumulated depreciation and impairment. Significant additions or improvements extending useful lives of assets are capitalized. Maintenance and repairs are charged to expense as incurred. Depreciation is computed using the straight-line method over the estimated useful lives as follows: Computers 3 years Office equipment 3 years Furniture and fixtures 3 years Leasehold improvements Shorter of estimated useful life or term of lease</t>
  </si>
  <si>
    <t>Intangible assets Intangible assets, comprising Intellectual property rights (“IP rights”), which are separable from the fixed assets, are stated at cost less accumulated amortization. Amortization is computed using the straight-line method over the estimated useful lives of 3- 10 years.</t>
  </si>
  <si>
    <t>Impairment of long-lived assets</t>
  </si>
  <si>
    <t>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Company had originally estimated. When these events occur, the Company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Company recognizes an impairment loss based on the excess of the carrying value of the assets over the fair value of the assets. As of March 31, 2016, management believes there was no impairment.</t>
  </si>
  <si>
    <t>Revenue recognition</t>
  </si>
  <si>
    <t>Revenue recognition Revenue are recognized when persuasive evidence of an arrangement exists; delivery has occurred or services have been rendered; the price is fixed or determinable; and collectability is reasonably assured.</t>
  </si>
  <si>
    <t>Income taxes The Company utilizes Accounting Standard Codification Topic 740 (“ASC 740”) “Income taxes”, which requires the recognition of deferred tax assets and liabilities for the expected future tax consequences of events that have been included in the unaudited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 “Income taxes” clarifies the accounting for uncertainty in tax positions. This interpretation requires that an entity recognizes in the unaudited condensed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come tax expense in the statements of operations. The adoption of ASC 740 did not have a significant effect on the unaudited consolidated financial statements.</t>
  </si>
  <si>
    <t>Foreign currency transactions and translation</t>
  </si>
  <si>
    <t>Foreign currency transactions and translation The reporting currency of the Company is United States Dollars (the “USD”) and the functional currency of Moxian Shenzhen, Moyi and Moxian Beijing is Renminbi (the “RMB”) as China is the primary economic environment in which they operate, the functional currency of Moxian HK is Hong Kong Dollar (the “HKD”), and the functional currency of Moxian Malaysia is Malaysia Ringgit (the “MYR”). For financial reporting purposes, the financial statements of Moxian Shenzhen, Moyi, Moxian Beijing, Moxian HK and Moxian Malaysia, which are prepared using their respective functional currencies, are translated into the reporting currency, United States dollar ("U.S. dollar") so to be consolidated with the Company’s. Monetary assets and liabilities denominated in currencies other than the reporting currency are translated into the reporting currency at the rates of exchange ruling at the balance sheet date. Revenues and expenses are translated using average rates prevailing during the reporting period. Adjustments resulting from the translation are recorded as a separate component of accumulated other comprehensive income in owners’ deficit. Transaction gains and losses are recognized in the statements of operations and comprehensive income. The exchange rates applied are as follows: Balance sheet items, except for equity accounts March 31, September 30, RMB:USD 6.4494 6.3568 HKD:USD 7.7548 7.7501 MYR:USD 3.9104 4.4124 Items in the statements of operations and comprehensive loss, and statements cash flows Six Months Ended 2016 2015 RMB:USD 6.4652 6.1444 HKD:USD 7.7622 7.7556 MYR:USD 4.2377 3.6177</t>
  </si>
  <si>
    <t>Research and Development</t>
  </si>
  <si>
    <t>Research and Development Research and development expenses include payroll, employee benefits, stock-based compensation expense, and other related expenses associated with product development. Research and development expenses also include third-party development, programming costs, and localization costs incurred to translate software for local markets. Such costs related to software development are included in research and development expense until the point that technological feasibility is reached. Once technological feasibility is reached, such costs are capitalized and amortized to the cost of revenue over the estimated lives of the products.</t>
  </si>
  <si>
    <t>Recent accounting pronouncements</t>
  </si>
  <si>
    <t>Recent accounting pronouncements In January 2016, the FASB has issued Accounting Standards Update (ASU) No. 2016-01, Financial Instruments – Overall (Subtopic 825-10): Recognition and Measurement of Financial Assets and Financial Liabilities. The new guidance is intended to improve the recognition and measurement of financial instruments. The new guidance makes targeted improvements to existing U.S. GAAP by: (1) requiring equity investments (except those accounted for under the equity method of accounting, or those that result in consolidation of the investee) to be measured at fair value with changes in fair value recognized in net income. Requiring public business entities to use the exit price notion when measuring the fair value of financial instruments for disclosure purposes; (2) Requiring separate presentation of financial assets and financial liabilities by measurement category and form of financial asset (i.e., securities or loans and receivables) on the balance sheet or the accompanying notes to the financial statements; (3) Eliminating the requirement for public business entities to disclose the method(s) and significant assumptions used to estimate the fair value that is required to be disclosed for financial instruments measured at amortized cost on the balance sheet; and. (4)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The Company is evaluating the effect, if any, this update will have on the Company's condensed consolidated financial position, results of operations and cash flows.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condensed consolidated financial statements. In April 2016, the FASB released ASU 2016-09, Compensation - Stock Compensation (Topic 718): Improvements to Employee Share-Based Payment Accounting. The ASU includes multiple provisions intended to simplify various aspects of the accounting for share-based payments. While aimed at reducing the cost and complexity of the accounting for share-based payments, the amendments are expected to significantly impact net income, EPS, and the statement of cash flows. Implementation and administration may present challenges for companies with significant share-based payment activities. The ASU is effective for public companies in annual periods beginning after December 15, 2016, and interim periods within those years. The Company is currently evaluating the impact of this new standard on its condensed consolidated financial statements.</t>
  </si>
  <si>
    <t>Summary of Principal Accounting Policies (Tables)</t>
  </si>
  <si>
    <t>Schedule of straight-line method over the estimated useful lives</t>
  </si>
  <si>
    <t xml:space="preserve"> Computers 3 years Office equipment 3 years Furniture and fixtures 3 years Leasehold improvements Shorter of estimated useful life or term of lease</t>
  </si>
  <si>
    <t>Summary of exchange rates</t>
  </si>
  <si>
    <t xml:space="preserve"> Balance sheet items, except for equity accounts March 31, September 30, RMB:USD 6.4494 6.3568 HKD:USD 7.7548 7.7501 MYR:USD 3.9104 4.4124 Items in the statements of operations and comprehensive loss, and statements cash flows Six Months Ended 2016 2015 RMB:USD 6.4652 6.1444 HKD:USD 7.7622 7.7556 MYR:USD 4.2377 3.6177</t>
  </si>
  <si>
    <t>Property and Equipment, Net (Tables)</t>
  </si>
  <si>
    <t>Schedule of property and equipment, net</t>
  </si>
  <si>
    <t xml:space="preserve"> March 31, 2016 September 30, 2015 Electronic equipment $ 2,361,083 $ 2,357,085 Furniture and fixtures 88,233 22,752 Construction in progress - 796,996 Leasehold improvements 402,771 193,225 Total property and equipment 2,852,087 3,370,058 Less: Accumulated depreciation (868,927 ) (428,496 ) Total property and equipment, net $ 1,983,160 $ 2,941,562</t>
  </si>
  <si>
    <t>Intangible Assets (Tables)</t>
  </si>
  <si>
    <t>Schedule of intangible assets</t>
  </si>
  <si>
    <t xml:space="preserve"> March 31, 2016 September 30, 2015 IP rights $ 6,782,000 $ 6,782,000 Other intangible assets 1,400,546 354,755 8,182,546 $ 7,136,755 Less: accumulated amortization (990,202 ) (536,470 ) Net intangible assets $ 7,192,344 $ 6,600,285 </t>
  </si>
  <si>
    <t>Schedule of total estimated amortization of intangible assets</t>
  </si>
  <si>
    <t xml:space="preserve"> For the Twelve Months Ending March 31, Estimated Amortization Expense 2017 $ 993,564 2018 988,288 2019 901,593 2020 826,898 2021 and thereafter 3,482,001 Total $ 7,192,344</t>
  </si>
  <si>
    <t>Related Party Transactions and Balances (Tables)</t>
  </si>
  <si>
    <t>Schedule of relationship of related party transactions</t>
  </si>
  <si>
    <t xml:space="preserve"> Name Relationship with the Company Jet Key Limited (“Jet Key”) A below 1% shareholder of the Company Shenzhen Bayi Consulting Co. Ltd. (“Bayi”) A below 5% shareholder of the Company Ace Keen Limited (“Ace Keen”) A below 1% shareholder of the Company Moxian China Limited A 27.5% shareholder of the Company Zhang Xin A below 5% shareholder of the Company Beijing Xinhua Huifeng Equity Investment Center (“Xinhua”) A Shareholder of the Company (see note 6) Zhongtou Huifeng Investment Management (Beijing) Co. Ltd Affiliated company of Xinhua Morolling International HK Limited (Morolling) A below 5% shareholder of the Company</t>
  </si>
  <si>
    <t>Schedule of loans payable-related party transactions</t>
  </si>
  <si>
    <t xml:space="preserve"> Nature and Company March 31, September 30, 2015 Loan payable – related parties Bayi $ 435,582 $ 1,286,811 Moxian China Limited 388,355 (50,256 ) Jet Key 216,905 202,373 Ace Keen 99,245 23,597 Zhang Xin 98,971 - Zhongtou 15,505 - Xinhua 13,955 - $ 1,268,518 $ 1,462,525</t>
  </si>
  <si>
    <t>Commitments and Contingencies (Tables)</t>
  </si>
  <si>
    <t>Schedule of operating leases minimum rentals</t>
  </si>
  <si>
    <t xml:space="preserve"> For the Twelve Months Ending March 31, 2017 $ 762,678 2018 596,125 2019 132,146 Thereafter - Total minimum lease payments $ 1,490,949</t>
  </si>
  <si>
    <t>Summary of Principal Accounting Policies (Details)</t>
  </si>
  <si>
    <t>Computers [Member]</t>
  </si>
  <si>
    <t>Property, Plant and Equipment [Line Items]</t>
  </si>
  <si>
    <t>Estimated useful lives</t>
  </si>
  <si>
    <t>3 years</t>
  </si>
  <si>
    <t>Office equipment [Member]</t>
  </si>
  <si>
    <t>Furniture and fixtures [Member]</t>
  </si>
  <si>
    <t>Leasehold improvements [Member]</t>
  </si>
  <si>
    <t>Estimated useful lives, decscription</t>
  </si>
  <si>
    <t>Shorter of estimated useful life or term of lease</t>
  </si>
  <si>
    <t>Summary of Principal Accounting Policies (Details 1)</t>
  </si>
  <si>
    <t>Mar. 31, 2016HKD / shares</t>
  </si>
  <si>
    <t>Mar. 31, 2016HKD / shares¥ / shares</t>
  </si>
  <si>
    <t>Mar. 31, 2016HKD / sharesMYR / shares</t>
  </si>
  <si>
    <t>Mar. 31, 2015HKD / shares</t>
  </si>
  <si>
    <t>Mar. 31, 2015¥ / shares</t>
  </si>
  <si>
    <t>Mar. 31, 2015MYR / shares</t>
  </si>
  <si>
    <t>Mar. 31, 2016¥ / shares</t>
  </si>
  <si>
    <t>Mar. 31, 2016MYR / shares</t>
  </si>
  <si>
    <t>Sep. 30, 2015HKD / shares</t>
  </si>
  <si>
    <t>Sep. 30, 2015¥ / shares</t>
  </si>
  <si>
    <t>Sep. 30, 2015MYR / shares</t>
  </si>
  <si>
    <t>Balance sheet items, except for equity accounts | (per share)</t>
  </si>
  <si>
    <t>Items in the statements of operations and comprehensive loss, and statements cash flows | (per share)</t>
  </si>
  <si>
    <t>Summary of Principal Accounting Policies (Details Textual) - USD ($)</t>
  </si>
  <si>
    <t>Summary of Principal Accounting Policies (Textual)</t>
  </si>
  <si>
    <t>Service fee, description</t>
  </si>
  <si>
    <t>Moxian Shenzhen has the exclusive right to provide to Moyi technical and systems support, marketing consulting services, training for technical personnel and technical consulting services. As payment for these services, Moyi has agreed to pay Moxian Shenzhen a service fee equal to 100% Moyi's pre-tax profit.</t>
  </si>
  <si>
    <t>Current liabilities exceeded current assets</t>
  </si>
  <si>
    <t>Intellectual Property [Member]</t>
  </si>
  <si>
    <t>Intangible assets estimated useful lives</t>
  </si>
  <si>
    <t>Straight-line method</t>
  </si>
  <si>
    <t>Intellectual Property [Member] | Maximum [Member]</t>
  </si>
  <si>
    <t>Intangible assets estimated useful life (in years)</t>
  </si>
  <si>
    <t>10 years</t>
  </si>
  <si>
    <t>Intellectual Property [Member] | Minimum [Member]</t>
  </si>
  <si>
    <t>Property and Equipment, Net (Details) - USD ($)</t>
  </si>
  <si>
    <t>Summary of Property and equipment</t>
  </si>
  <si>
    <t>Total property and equipment</t>
  </si>
  <si>
    <t>Less: Accumulated depreciation</t>
  </si>
  <si>
    <t>Total property and equipment, net</t>
  </si>
  <si>
    <t>Electronic equipment [Member]</t>
  </si>
  <si>
    <t>Construction in progress [Member]</t>
  </si>
  <si>
    <t>Property and Equipment, Net (Details Textual) - USD ($)</t>
  </si>
  <si>
    <t>Property and equipment, net (Textual)</t>
  </si>
  <si>
    <t>Depreciation expense</t>
  </si>
  <si>
    <t>Intangible Assets (Details) - USD ($)</t>
  </si>
  <si>
    <t>Acquired Finite-Lived Intangible Assets [Line Items]</t>
  </si>
  <si>
    <t>Gross carrying amount</t>
  </si>
  <si>
    <t>Less: accumulated amortization</t>
  </si>
  <si>
    <t>Total</t>
  </si>
  <si>
    <t>IP rights [Member]</t>
  </si>
  <si>
    <t>Other intangible assets [Member]</t>
  </si>
  <si>
    <t>Intangible Assets (Details 1) - USD ($)</t>
  </si>
  <si>
    <t>2021 and thereafter</t>
  </si>
  <si>
    <t>Intangible Assets (Details Textual) - USD ($)</t>
  </si>
  <si>
    <t>Intangible Assets (Textual)</t>
  </si>
  <si>
    <t>Aggregate amortization expense</t>
  </si>
  <si>
    <t>Related Party Transactions and Balances (Details)</t>
  </si>
  <si>
    <t>Jet Key Limited ("Jet Key") [Member]</t>
  </si>
  <si>
    <t>Related Party Transaction [Line Items]</t>
  </si>
  <si>
    <t>Related party transaction relationship, Description</t>
  </si>
  <si>
    <t>A below 1% shareholder of the Company</t>
  </si>
  <si>
    <t>Shenzhen Bayi Consulting Co. Ltd. ("Bayi") [Member]</t>
  </si>
  <si>
    <t>A below 5% shareholder of the Company</t>
  </si>
  <si>
    <t>Ace Keen Limited ("Ace Keen") [Member]</t>
  </si>
  <si>
    <t>Moxian China Limited [Member]</t>
  </si>
  <si>
    <t>A 27.5% shareholder of the Company</t>
  </si>
  <si>
    <t>Zhang Xin [Member]</t>
  </si>
  <si>
    <t>Beijing Xinhua Huifeng Equity Investment Center ("Xinhua") [Member]</t>
  </si>
  <si>
    <t>A Shareholder of the Company</t>
  </si>
  <si>
    <t>Zhongtou Huifeng Investment Management (Beijing) Co. Ltd [Member]</t>
  </si>
  <si>
    <t>Affiliated company of Xinhua</t>
  </si>
  <si>
    <t>Morolling International HK Limited (Morolling) [Member]</t>
  </si>
  <si>
    <t>Related Party Transactions and Balances (Details 1) - USD ($)</t>
  </si>
  <si>
    <t>Amount due to related parties</t>
  </si>
  <si>
    <t>Bayi [Member]</t>
  </si>
  <si>
    <t>Jet Key [Member]</t>
  </si>
  <si>
    <t>Ace Keen [Member]</t>
  </si>
  <si>
    <t>Zhongtou [Member]</t>
  </si>
  <si>
    <t>Xinhua [Member]</t>
  </si>
  <si>
    <t>Related Party Transactions and Balances (Details Textual)</t>
  </si>
  <si>
    <t>Mar. 15, 2016USD ($)</t>
  </si>
  <si>
    <t>Mar. 14, 2016USD ($)</t>
  </si>
  <si>
    <t>Mar. 10, 2016USD ($)</t>
  </si>
  <si>
    <t>Mar. 07, 2016USD ($)</t>
  </si>
  <si>
    <t>Feb. 26, 2016USD ($)</t>
  </si>
  <si>
    <t>Feb. 02, 2016USD ($)</t>
  </si>
  <si>
    <t>Feb. 01, 2016USD ($)</t>
  </si>
  <si>
    <t>Nov. 09, 2015USD ($)</t>
  </si>
  <si>
    <t>Mar. 21, 2016USD ($)</t>
  </si>
  <si>
    <t>Nov. 20, 2015USD ($)</t>
  </si>
  <si>
    <t>Mar. 28, 2015USD ($)</t>
  </si>
  <si>
    <t>Nov. 30, 2014USD ($)</t>
  </si>
  <si>
    <t>Mar. 31, 2016USD ($)</t>
  </si>
  <si>
    <t>Mar. 31, 2015USD ($)</t>
  </si>
  <si>
    <t>Mar. 21, 2016CNY (¥)</t>
  </si>
  <si>
    <t>Mar. 15, 2016CNY (¥)</t>
  </si>
  <si>
    <t>Mar. 14, 2016CNY (¥)</t>
  </si>
  <si>
    <t>Mar. 10, 2016CNY (¥)</t>
  </si>
  <si>
    <t>Mar. 07, 2016CNY (¥)</t>
  </si>
  <si>
    <t>Feb. 26, 2016CNY (¥)</t>
  </si>
  <si>
    <t>Feb. 26, 2016HKD</t>
  </si>
  <si>
    <t>Feb. 02, 2016CNY (¥)</t>
  </si>
  <si>
    <t>Feb. 01, 2016CNY (¥)</t>
  </si>
  <si>
    <t>Dec. 24, 2015USD ($)</t>
  </si>
  <si>
    <t>Dec. 24, 2015HKD</t>
  </si>
  <si>
    <t>Nov. 25, 2015USD ($)</t>
  </si>
  <si>
    <t>Nov. 25, 2015HKD</t>
  </si>
  <si>
    <t>Nov. 20, 2015HKD</t>
  </si>
  <si>
    <t>Nov. 09, 2015HKD</t>
  </si>
  <si>
    <t>Mar. 28, 2015CNY (¥)</t>
  </si>
  <si>
    <t>Nov. 30, 2014CNY (¥)</t>
  </si>
  <si>
    <t>Related Party Transactions and Balances (Textual)</t>
  </si>
  <si>
    <t>Repayment of loan</t>
  </si>
  <si>
    <t>Loan borrowed</t>
  </si>
  <si>
    <t>Moroling [Member]</t>
  </si>
  <si>
    <t>Moxian Shenzhen and Shenzhen Bayi [Member]</t>
  </si>
  <si>
    <t>Term of loan</t>
  </si>
  <si>
    <t>1 year</t>
  </si>
  <si>
    <t>Shenzhen Moyi and Shenzhen Bayi [Member]</t>
  </si>
  <si>
    <t>Moxian HK and Moxian China Limited [Member]</t>
  </si>
  <si>
    <t>Moxian BJ and Xinhua Huifeng [Member]</t>
  </si>
  <si>
    <t>Moxian Hk And Zhang Xin [Member]</t>
  </si>
  <si>
    <t>Moxian Hk And Ace Keen [Member]</t>
  </si>
  <si>
    <t>Moxian Beijing And Zhongtou [Member]</t>
  </si>
  <si>
    <t>Moyi and Ace Keen [Member]</t>
  </si>
  <si>
    <t>2 years</t>
  </si>
  <si>
    <t>Moyi and Jet Key [Member]</t>
  </si>
  <si>
    <t>Capital Stock (Details)</t>
  </si>
  <si>
    <t>Aug. 14, 2015USD ($)shares</t>
  </si>
  <si>
    <t>Aug. 13, 2015USD ($)shares</t>
  </si>
  <si>
    <t>Jun. 04, 2015Merchantsshares</t>
  </si>
  <si>
    <t>Apr. 24, 2015USD ($)$ / sharesshares</t>
  </si>
  <si>
    <t>Apr. 24, 2015CNY (¥)shares</t>
  </si>
  <si>
    <t>Feb. 28, 2016USD ($)$ / sharesshares</t>
  </si>
  <si>
    <t>Feb. 22, 2016shares</t>
  </si>
  <si>
    <t>Sep. 30, 2015shares</t>
  </si>
  <si>
    <t>Jan. 30, 2015USD ($)</t>
  </si>
  <si>
    <t>Capital Stocks (Textual)</t>
  </si>
  <si>
    <t>Sale of common stock shares</t>
  </si>
  <si>
    <t>Sale of common stock, price per share | $ / shares</t>
  </si>
  <si>
    <t>Gross proceeds from issuance of common stock | $</t>
  </si>
  <si>
    <t>Common stock shares subject to cancellation</t>
  </si>
  <si>
    <t>Percentage of common stock</t>
  </si>
  <si>
    <t>42.93%</t>
  </si>
  <si>
    <t>Good Eastern Investment Limited [Member]</t>
  </si>
  <si>
    <t>Stellar Elite Limited [Member]</t>
  </si>
  <si>
    <t>REBL [Member]</t>
  </si>
  <si>
    <t>Convertible note principal amount | $</t>
  </si>
  <si>
    <t>Convertible common stock, Amount | $</t>
  </si>
  <si>
    <t>Convertible common stock, Share</t>
  </si>
  <si>
    <t>Additional shares of common stock</t>
  </si>
  <si>
    <t>Zhongtou Subscription Agreement [Member]</t>
  </si>
  <si>
    <t>Gross proceeds from issuance of common stock</t>
  </si>
  <si>
    <t>Purchase of common stock by warrant</t>
  </si>
  <si>
    <t>Warrants exercise price | $ / shares</t>
  </si>
  <si>
    <t>Xinhua Subscription Agreement [Member]</t>
  </si>
  <si>
    <t>New subscription agreement, Description</t>
  </si>
  <si>
    <t>Company shall issue an additional number of shares of Common Stock to Xinhua, equal to 50% of the accumulated number of Warrant Shares exercised and acquired by Xinhua as of September 30, 2016, for no additional consideration ("Make Good Provision"). The Make Good Provision will be available only if Xinhua has exercised the Warrant and acquired more than 16,000,000 Warrant Shares (the "Condition").</t>
  </si>
  <si>
    <t>Number of merchants | Merchants</t>
  </si>
  <si>
    <t>Warrant expiration date</t>
  </si>
  <si>
    <t>Sep. 30,
		2015</t>
  </si>
  <si>
    <t>Issuance of common stock shares</t>
  </si>
  <si>
    <t>Income Taxes (Details) - USD ($)</t>
  </si>
  <si>
    <t>Income taxes (Textual)</t>
  </si>
  <si>
    <t>Effective income tax rate</t>
  </si>
  <si>
    <t>0.80%</t>
  </si>
  <si>
    <t>0.40%</t>
  </si>
  <si>
    <t>PRC statutory rate, percentage</t>
  </si>
  <si>
    <t>25.00%</t>
  </si>
  <si>
    <t>Deferred tax asset on net operating losses</t>
  </si>
  <si>
    <t>PRC subsidiaries subject to income tax rate</t>
  </si>
  <si>
    <t>Hong Kong [Member]</t>
  </si>
  <si>
    <t>16.50%</t>
  </si>
  <si>
    <t>Maximum [Member]</t>
  </si>
  <si>
    <t>35.00%</t>
  </si>
  <si>
    <t>Minimum [Member]</t>
  </si>
  <si>
    <t>15.00%</t>
  </si>
  <si>
    <t>Commitments and Contingencies (Details)</t>
  </si>
  <si>
    <t>For the Twelve Months Ending March 31,</t>
  </si>
  <si>
    <t>Thereafter</t>
  </si>
  <si>
    <t>Total minimum lease payments</t>
  </si>
  <si>
    <t>Commitments and Contingencies (Details Textual) - USD ($)</t>
  </si>
  <si>
    <t>Commitments and Contingencies (Textual)</t>
  </si>
  <si>
    <t>Rental expenses under operating leases</t>
  </si>
  <si>
    <t>Subsequent Events (Details) - Moxian Hk And Moxian China Limited [Member]</t>
  </si>
  <si>
    <t>Apr. 20, 2016USD ($)</t>
  </si>
  <si>
    <t>Apr. 11, 2016USD ($)</t>
  </si>
  <si>
    <t>Apr. 20, 2016HKD</t>
  </si>
  <si>
    <t>Apr. 11, 2016HKD</t>
  </si>
  <si>
    <t>Subsequent Events (Textual)</t>
  </si>
  <si>
    <t>Subsequent Event [Member]</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HKD &quot;#,##0.0000_);_(&quot;HKD &quot;(#,##0.0000)" numFmtId="168"/>
    <numFmt formatCode="_(&quot;¥ &quot;#,##0.0000_);_(&quot;¥ &quot;(#,##0.0000)" numFmtId="169"/>
    <numFmt formatCode="_(&quot;MYR &quot;#,##0.0000_);_(&quot;MYR &quot;(#,##0.0000)" numFmtId="170"/>
    <numFmt formatCode="_(&quot;¥ &quot;#,##0_);_(&quot;¥ &quot;(#,##0)" numFmtId="171"/>
    <numFmt formatCode="_(&quot;HKD &quot;#,##0_);_(&quot;HKD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16805</v>
      </c>
    </row>
    <row spans="1:3" r="6">
      <c s="4" r="A6" t="s">
        <v>8</v>
      </c>
      <c s="4" r="B6" t="s">
        <v>9</v>
      </c>
    </row>
    <row spans="1:3" r="7">
      <c s="4" r="A7" t="s">
        <v>10</v>
      </c>
      <c s="4" r="B7" t="s">
        <v>11</v>
      </c>
    </row>
    <row spans="1:3" r="8">
      <c s="4" r="A8" t="s">
        <v>12</v>
      </c>
      <c s="4" r="B8" t="s">
        <v>13</v>
      </c>
    </row>
    <row spans="1:3" r="9">
      <c s="4" r="A9" t="s">
        <v>14</v>
      </c>
      <c s="4" r="B9" t="s">
        <v>15</v>
      </c>
    </row>
    <row spans="1:3" r="10">
      <c s="4" r="A10" t="s">
        <v>16</v>
      </c>
      <c s="5" r="B10" t="s">
        <v>17</v>
      </c>
    </row>
    <row spans="1:3" r="11">
      <c s="4" r="A11" t="s">
        <v>18</v>
      </c>
      <c s="6" r="B11" t="n">
        <v>2016</v>
      </c>
    </row>
    <row spans="1:3" r="12">
      <c s="4" r="A12" t="s">
        <v>19</v>
      </c>
      <c s="4" r="B12" t="s">
        <v>20</v>
      </c>
    </row>
    <row spans="1:3" r="13">
      <c s="4" r="A13" t="s">
        <v>21</v>
      </c>
      <c s="6" r="C13" t="n">
        <v>1280118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22</v>
      </c>
      <c s="2" r="B1" t="s">
        <v>1</v>
      </c>
    </row>
    <row spans="1:2" r="2">
      <c s="2" r="B2" t="s">
        <v>2</v>
      </c>
    </row>
    <row spans="1:2" r="3">
      <c s="3" r="A3" t="s">
        <v>123</v>
      </c>
    </row>
    <row spans="1:2" r="4">
      <c s="4" r="A4" t="s">
        <v>124</v>
      </c>
      <c s="4" r="B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26</v>
      </c>
      <c s="2" r="B1" t="s">
        <v>1</v>
      </c>
    </row>
    <row spans="1:2" r="2">
      <c s="2" r="B2" t="s">
        <v>2</v>
      </c>
    </row>
    <row spans="1:2" r="3">
      <c s="3" r="A3" t="s">
        <v>127</v>
      </c>
    </row>
    <row spans="1:2" r="4">
      <c s="4" r="A4" t="s">
        <v>128</v>
      </c>
      <c s="4" r="B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30</v>
      </c>
      <c s="2" r="B1" t="s">
        <v>1</v>
      </c>
    </row>
    <row spans="1:2" r="2">
      <c s="2" r="B2" t="s">
        <v>2</v>
      </c>
    </row>
    <row spans="1:2" r="3">
      <c s="3" r="A3" t="s">
        <v>131</v>
      </c>
    </row>
    <row spans="1:2" r="4">
      <c s="4" r="A4" t="s">
        <v>130</v>
      </c>
      <c s="4" r="B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33</v>
      </c>
      <c s="2" r="B1" t="s">
        <v>1</v>
      </c>
    </row>
    <row spans="1:2" r="2">
      <c s="2" r="B2" t="s">
        <v>2</v>
      </c>
    </row>
    <row spans="1:2" r="3">
      <c s="3" r="A3" t="s">
        <v>134</v>
      </c>
    </row>
    <row spans="1:2" r="4">
      <c s="4" r="A4" t="s">
        <v>135</v>
      </c>
      <c s="4" r="B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2"/>
    <col customWidth="1" max="2" min="2" width="80"/>
  </cols>
  <sheetData>
    <row spans="1:2" r="1">
      <c s="1" r="A1" t="s">
        <v>140</v>
      </c>
      <c s="2" r="B1" t="s">
        <v>1</v>
      </c>
    </row>
    <row spans="1:2" r="2">
      <c s="2" r="B2" t="s">
        <v>2</v>
      </c>
    </row>
    <row spans="1:2" r="3">
      <c s="3" r="A3" t="s">
        <v>112</v>
      </c>
    </row>
    <row spans="1:2" r="4">
      <c s="4" r="A4" t="s">
        <v>141</v>
      </c>
      <c s="4" r="B4" t="s">
        <v>142</v>
      </c>
    </row>
    <row spans="1:2" r="5">
      <c s="4" r="A5" t="s">
        <v>143</v>
      </c>
      <c s="4" r="B5" t="s">
        <v>144</v>
      </c>
    </row>
    <row spans="1:2" r="6">
      <c s="4" r="A6" t="s">
        <v>145</v>
      </c>
      <c s="4" r="B6" t="s">
        <v>146</v>
      </c>
    </row>
    <row spans="1:2" r="7">
      <c s="4" r="A7" t="s">
        <v>147</v>
      </c>
      <c s="4" r="B7" t="s">
        <v>148</v>
      </c>
    </row>
    <row spans="1:2" r="8">
      <c s="4" r="A8" t="s">
        <v>149</v>
      </c>
      <c s="4" r="B8" t="s">
        <v>150</v>
      </c>
    </row>
    <row spans="1:2" r="9">
      <c s="4" r="A9" t="s">
        <v>151</v>
      </c>
      <c s="4" r="B9" t="s">
        <v>152</v>
      </c>
    </row>
    <row spans="1:2" r="10">
      <c s="4" r="A10" t="s">
        <v>25</v>
      </c>
      <c s="4" r="B10" t="s">
        <v>153</v>
      </c>
    </row>
    <row spans="1:2" r="11">
      <c s="4" r="A11" t="s">
        <v>154</v>
      </c>
      <c s="4" r="B11" t="s">
        <v>155</v>
      </c>
    </row>
    <row spans="1:2" r="12">
      <c s="4" r="A12" t="s">
        <v>120</v>
      </c>
      <c s="4" r="B12" t="s">
        <v>156</v>
      </c>
    </row>
    <row spans="1:2" r="13">
      <c s="4" r="A13" t="s">
        <v>157</v>
      </c>
      <c s="4" r="B13" t="s">
        <v>158</v>
      </c>
    </row>
    <row spans="1:2" r="14">
      <c s="4" r="A14" t="s">
        <v>159</v>
      </c>
      <c s="4" r="B14" t="s">
        <v>160</v>
      </c>
    </row>
    <row spans="1:2" r="15">
      <c s="4" r="A15" t="s">
        <v>130</v>
      </c>
      <c s="4" r="B15" t="s">
        <v>161</v>
      </c>
    </row>
    <row spans="1:2" r="16">
      <c s="4" r="A16" t="s">
        <v>162</v>
      </c>
      <c s="4" r="B16" t="s">
        <v>163</v>
      </c>
    </row>
    <row spans="1:2" r="17">
      <c s="4" r="A17" t="s">
        <v>164</v>
      </c>
      <c s="4" r="B17" t="s">
        <v>165</v>
      </c>
    </row>
    <row spans="1:2" r="18">
      <c s="4" r="A18" t="s">
        <v>166</v>
      </c>
      <c s="4" r="B18"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r="A1" t="s">
        <v>168</v>
      </c>
      <c s="2" r="B1" t="s">
        <v>1</v>
      </c>
    </row>
    <row spans="1:2" r="2">
      <c s="2" r="B2" t="s">
        <v>2</v>
      </c>
    </row>
    <row spans="1:2" r="3">
      <c s="3" r="A3" t="s">
        <v>112</v>
      </c>
    </row>
    <row spans="1:2" r="4">
      <c s="4" r="A4" t="s">
        <v>169</v>
      </c>
      <c s="4" r="B4" t="s">
        <v>170</v>
      </c>
    </row>
    <row spans="1:2" r="5">
      <c s="4" r="A5" t="s">
        <v>171</v>
      </c>
      <c s="4" r="B5"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73</v>
      </c>
      <c s="2" r="B1" t="s">
        <v>1</v>
      </c>
    </row>
    <row spans="1:2" r="2">
      <c s="2" r="B2" t="s">
        <v>2</v>
      </c>
    </row>
    <row spans="1:2" r="3">
      <c s="3" r="A3" t="s">
        <v>116</v>
      </c>
    </row>
    <row spans="1:2" r="4">
      <c s="4" r="A4" t="s">
        <v>174</v>
      </c>
      <c s="4" r="B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r="A1" t="s">
        <v>176</v>
      </c>
      <c s="2" r="B1" t="s">
        <v>1</v>
      </c>
    </row>
    <row spans="1:2" r="2">
      <c s="2" r="B2" t="s">
        <v>2</v>
      </c>
    </row>
    <row spans="1:2" r="3">
      <c s="3" r="A3" t="s">
        <v>119</v>
      </c>
    </row>
    <row spans="1:2" r="4">
      <c s="4" r="A4" t="s">
        <v>177</v>
      </c>
      <c s="4" r="B4" t="s">
        <v>178</v>
      </c>
    </row>
    <row spans="1:2" r="5">
      <c s="4" r="A5" t="s">
        <v>179</v>
      </c>
      <c s="4" r="B5"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r="A1" t="s">
        <v>181</v>
      </c>
      <c s="2" r="B1" t="s">
        <v>1</v>
      </c>
    </row>
    <row spans="1:2" r="2">
      <c s="2" r="B2" t="s">
        <v>2</v>
      </c>
    </row>
    <row spans="1:2" r="3">
      <c s="3" r="A3" t="s">
        <v>123</v>
      </c>
    </row>
    <row spans="1:2" r="4">
      <c s="4" r="A4" t="s">
        <v>182</v>
      </c>
      <c s="4" r="B4" t="s">
        <v>183</v>
      </c>
    </row>
    <row spans="1:2" r="5">
      <c s="4" r="A5" t="s">
        <v>184</v>
      </c>
      <c s="4" r="B5"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123529</v>
      </c>
      <c s="7" r="C3" t="n">
        <v>2398713</v>
      </c>
    </row>
    <row spans="1:3" r="4">
      <c s="4" r="A4" t="s">
        <v>26</v>
      </c>
      <c s="6" r="B4" t="n">
        <v>691207</v>
      </c>
      <c s="6" r="C4" t="n">
        <v>1042727</v>
      </c>
    </row>
    <row spans="1:3" r="5">
      <c s="4" r="A5" t="s">
        <v>27</v>
      </c>
      <c s="6" r="B5" t="n">
        <v>33746</v>
      </c>
      <c s="6" r="C5" t="n">
        <v>38310</v>
      </c>
    </row>
    <row spans="1:3" r="6">
      <c s="4" r="A6" t="s">
        <v>28</v>
      </c>
      <c s="6" r="B6" t="n">
        <v>848482</v>
      </c>
      <c s="6" r="C6" t="n">
        <v>3479750</v>
      </c>
    </row>
    <row spans="1:3" r="7">
      <c s="4" r="A7" t="s">
        <v>29</v>
      </c>
      <c s="6" r="B7" t="n">
        <v>76231</v>
      </c>
      <c s="6" r="C7" t="n">
        <v>52609</v>
      </c>
    </row>
    <row spans="1:3" r="8">
      <c s="4" r="A8" t="s">
        <v>30</v>
      </c>
      <c s="6" r="B8" t="n">
        <v>1983160</v>
      </c>
      <c s="6" r="C8" t="n">
        <v>2941562</v>
      </c>
    </row>
    <row spans="1:3" r="9">
      <c s="4" r="A9" t="s">
        <v>31</v>
      </c>
      <c s="6" r="B9" t="n">
        <v>7192344</v>
      </c>
      <c s="6" r="C9" t="n">
        <v>6600285</v>
      </c>
    </row>
    <row spans="1:3" r="10">
      <c s="4" r="A10" t="s">
        <v>32</v>
      </c>
      <c s="6" r="B10" t="n">
        <v>10100217</v>
      </c>
      <c s="6" r="C10" t="n">
        <v>13074206</v>
      </c>
    </row>
    <row spans="1:3" r="11">
      <c s="3" r="A11" t="s">
        <v>33</v>
      </c>
    </row>
    <row spans="1:3" r="12">
      <c s="4" r="A12" t="s">
        <v>34</v>
      </c>
      <c s="6" r="B12" t="n">
        <v>505121</v>
      </c>
      <c s="6" r="C12" t="n">
        <v>600675</v>
      </c>
    </row>
    <row spans="1:3" r="13">
      <c s="4" r="A13" t="s">
        <v>35</v>
      </c>
      <c s="7" r="B13" t="n">
        <v>1268518</v>
      </c>
      <c s="6" r="C13" t="n">
        <v>1462525</v>
      </c>
    </row>
    <row spans="1:3" r="14">
      <c s="4" r="A14" t="s">
        <v>36</v>
      </c>
      <c s="4" r="B14" t="s">
        <v>37</v>
      </c>
      <c s="6" r="C14" t="n">
        <v>5505915</v>
      </c>
    </row>
    <row spans="1:3" r="15">
      <c s="4" r="A15" t="s">
        <v>38</v>
      </c>
      <c s="7" r="B15" t="n">
        <v>1773639</v>
      </c>
      <c s="6" r="C15" t="n">
        <v>7569115</v>
      </c>
    </row>
    <row spans="1:3" r="16">
      <c s="4" r="A16" t="s">
        <v>39</v>
      </c>
      <c s="7" r="B16" t="n">
        <v>1773639</v>
      </c>
      <c s="7" r="C16" t="n">
        <v>7569115</v>
      </c>
    </row>
    <row spans="1:3" r="17">
      <c s="3" r="A17" t="s">
        <v>40</v>
      </c>
    </row>
    <row spans="1:3" r="18">
      <c s="4" r="A18" t="s">
        <v>41</v>
      </c>
      <c s="4" r="B18" t="s">
        <v>37</v>
      </c>
      <c s="4" r="C18" t="s">
        <v>37</v>
      </c>
    </row>
    <row spans="1:3" r="19">
      <c s="4" r="A19" t="s">
        <v>42</v>
      </c>
      <c s="7" r="B19" t="n">
        <v>128012</v>
      </c>
      <c s="7" r="C19" t="n">
        <v>214667</v>
      </c>
    </row>
    <row spans="1:3" r="20">
      <c s="4" r="A20" t="s">
        <v>43</v>
      </c>
      <c s="6" r="B20" t="n">
        <v>24627252</v>
      </c>
      <c s="6" r="C20" t="n">
        <v>16350577</v>
      </c>
    </row>
    <row spans="1:3" r="21">
      <c s="4" r="A21" t="s">
        <v>44</v>
      </c>
      <c s="6" r="B21" t="n">
        <v>-16704502</v>
      </c>
      <c s="6" r="C21" t="n">
        <v>-11174812</v>
      </c>
    </row>
    <row spans="1:3" r="22">
      <c s="4" r="A22" t="s">
        <v>45</v>
      </c>
      <c s="6" r="B22" t="n">
        <v>275816</v>
      </c>
      <c s="6" r="C22" t="n">
        <v>114659</v>
      </c>
    </row>
    <row spans="1:3" r="23">
      <c s="4" r="A23" t="s">
        <v>46</v>
      </c>
      <c s="6" r="B23" t="n">
        <v>8326578</v>
      </c>
      <c s="6" r="C23" t="n">
        <v>5505091</v>
      </c>
    </row>
    <row spans="1:3" r="24">
      <c s="4" r="A24" t="s">
        <v>47</v>
      </c>
      <c s="7" r="B24" t="n">
        <v>10100217</v>
      </c>
      <c s="7" r="C24" t="n">
        <v>130742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86</v>
      </c>
      <c s="2" r="B1" t="s">
        <v>1</v>
      </c>
    </row>
    <row spans="1:2" r="2">
      <c s="2" r="B2" t="s">
        <v>2</v>
      </c>
    </row>
    <row spans="1:2" r="3">
      <c s="3" r="A3" t="s">
        <v>134</v>
      </c>
    </row>
    <row spans="1:2" r="4">
      <c s="4" r="A4" t="s">
        <v>187</v>
      </c>
      <c s="4" r="B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1"/>
    <col customWidth="1" max="2" min="2" width="50"/>
  </cols>
  <sheetData>
    <row spans="1:2" r="1">
      <c s="1" r="A1" t="s">
        <v>189</v>
      </c>
      <c s="2" r="B1" t="s">
        <v>1</v>
      </c>
    </row>
    <row spans="1:2" r="2">
      <c s="2" r="B2" t="s">
        <v>2</v>
      </c>
    </row>
    <row spans="1:2" r="3">
      <c s="4" r="A3" t="s">
        <v>190</v>
      </c>
    </row>
    <row spans="1:2" r="4">
      <c s="3" r="A4" t="s">
        <v>191</v>
      </c>
    </row>
    <row spans="1:2" r="5">
      <c s="4" r="A5" t="s">
        <v>192</v>
      </c>
      <c s="4" r="B5" t="s">
        <v>193</v>
      </c>
    </row>
    <row spans="1:2" r="6">
      <c s="4" r="A6" t="s">
        <v>194</v>
      </c>
    </row>
    <row spans="1:2" r="7">
      <c s="3" r="A7" t="s">
        <v>191</v>
      </c>
    </row>
    <row spans="1:2" r="8">
      <c s="4" r="A8" t="s">
        <v>192</v>
      </c>
      <c s="4" r="B8" t="s">
        <v>193</v>
      </c>
    </row>
    <row spans="1:2" r="9">
      <c s="4" r="A9" t="s">
        <v>195</v>
      </c>
    </row>
    <row spans="1:2" r="10">
      <c s="3" r="A10" t="s">
        <v>191</v>
      </c>
    </row>
    <row spans="1:2" r="11">
      <c s="4" r="A11" t="s">
        <v>192</v>
      </c>
      <c s="4" r="B11" t="s">
        <v>193</v>
      </c>
    </row>
    <row spans="1:2" r="12">
      <c s="4" r="A12" t="s">
        <v>196</v>
      </c>
    </row>
    <row spans="1:2" r="13">
      <c s="3" r="A13" t="s">
        <v>191</v>
      </c>
    </row>
    <row spans="1:2" r="14">
      <c s="4" r="A14" t="s">
        <v>197</v>
      </c>
      <c s="4" r="B1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L5"/>
  <sheetViews>
    <sheetView workbookViewId="0">
      <selection activeCell="A1" sqref="A1"/>
    </sheetView>
  </sheetViews>
  <sheetFormatPr baseColWidth="10" defaultRowHeight="15"/>
  <cols>
    <col customWidth="1" max="1" min="1" width="80"/>
    <col customWidth="1" max="2" min="2" width="26"/>
    <col customWidth="1" max="3" min="3" width="36"/>
    <col customWidth="1" max="4" min="4" width="38"/>
    <col customWidth="1" max="5" min="5" width="26"/>
    <col customWidth="1" max="6" min="6" width="24"/>
    <col customWidth="1" max="7" min="7" width="26"/>
    <col customWidth="1" max="8" min="8" width="24"/>
    <col customWidth="1" max="9" min="9" width="26"/>
    <col customWidth="1" max="10" min="10" width="26"/>
    <col customWidth="1" max="11" min="11" width="24"/>
    <col customWidth="1" max="12" min="12" width="26"/>
  </cols>
  <sheetData>
    <row spans="1:12" r="1">
      <c s="1" r="A1" t="s">
        <v>199</v>
      </c>
      <c s="2" r="B1" t="s">
        <v>1</v>
      </c>
      <c r="H1" t="n"/>
      <c r="J1" t="n"/>
    </row>
    <row spans="1:12" r="2">
      <c s="2" r="B2" t="s">
        <v>200</v>
      </c>
      <c s="2" r="C2" t="s">
        <v>201</v>
      </c>
      <c s="2" r="D2" t="s">
        <v>202</v>
      </c>
      <c s="2" r="E2" t="s">
        <v>203</v>
      </c>
      <c s="2" r="F2" t="s">
        <v>204</v>
      </c>
      <c s="2" r="G2" t="s">
        <v>205</v>
      </c>
      <c s="2" r="H2" t="s">
        <v>206</v>
      </c>
      <c s="2" r="I2" t="s">
        <v>207</v>
      </c>
      <c s="2" r="J2" t="s">
        <v>208</v>
      </c>
      <c s="2" r="K2" t="s">
        <v>209</v>
      </c>
      <c s="2" r="L2" t="s">
        <v>210</v>
      </c>
    </row>
    <row spans="1:12" r="3">
      <c s="3" r="A3" t="s">
        <v>112</v>
      </c>
    </row>
    <row spans="1:12" r="4">
      <c s="4" r="A4" t="s">
        <v>211</v>
      </c>
      <c s="10" r="B4" t="n">
        <v>7.7548</v>
      </c>
      <c s="10" r="C4" t="n">
        <v>7.7548</v>
      </c>
      <c s="10" r="D4" t="n">
        <v>7.7548</v>
      </c>
      <c s="11" r="H4" t="n">
        <v>6.4494</v>
      </c>
      <c s="12" r="I4" t="n">
        <v>3.9104</v>
      </c>
      <c s="10" r="J4" t="n">
        <v>7.7501</v>
      </c>
      <c s="11" r="K4" t="n">
        <v>6.3568</v>
      </c>
      <c s="12" r="L4" t="n">
        <v>4.4124</v>
      </c>
    </row>
    <row spans="1:12" r="5">
      <c s="4" r="A5" t="s">
        <v>212</v>
      </c>
      <c s="10" r="B5" t="n">
        <v>7.7622</v>
      </c>
      <c s="10" r="C5" t="n">
        <v>6.4652</v>
      </c>
      <c s="10" r="D5" t="n">
        <v>4.2377</v>
      </c>
      <c s="10" r="E5" t="n">
        <v>7.7556</v>
      </c>
      <c s="11" r="F5" t="n">
        <v>6.1444</v>
      </c>
      <c s="12" r="G5" t="n">
        <v>3.6177</v>
      </c>
    </row>
  </sheetData>
  <mergeCells count="4">
    <mergeCell ref="A1:A2"/>
    <mergeCell ref="B1:G1"/>
    <mergeCell ref="H1:I1"/>
    <mergeCell ref="J1:L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80"/>
    <col customWidth="1" max="3" min="3" width="14"/>
  </cols>
  <sheetData>
    <row spans="1:3" r="1">
      <c s="1" r="A1" t="s">
        <v>213</v>
      </c>
      <c s="2" r="B1" t="s">
        <v>1</v>
      </c>
    </row>
    <row spans="1:3" r="2">
      <c s="2" r="B2" t="s">
        <v>2</v>
      </c>
      <c s="2" r="C2" t="s">
        <v>23</v>
      </c>
    </row>
    <row spans="1:3" r="3">
      <c s="3" r="A3" t="s">
        <v>214</v>
      </c>
    </row>
    <row spans="1:3" r="4">
      <c s="4" r="A4" t="s">
        <v>215</v>
      </c>
      <c s="4" r="B4" t="s">
        <v>216</v>
      </c>
    </row>
    <row spans="1:3" r="5">
      <c s="4" r="A5" t="s">
        <v>217</v>
      </c>
      <c s="7" r="B5" t="n">
        <v>900000</v>
      </c>
    </row>
    <row spans="1:3" r="6">
      <c s="4" r="A6" t="s">
        <v>44</v>
      </c>
      <c s="7" r="B6" t="n">
        <v>-16704502</v>
      </c>
      <c s="7" r="C6" t="n">
        <v>-11174812</v>
      </c>
    </row>
    <row spans="1:3" r="7">
      <c s="4" r="A7" t="s">
        <v>218</v>
      </c>
    </row>
    <row spans="1:3" r="8">
      <c s="3" r="A8" t="s">
        <v>214</v>
      </c>
    </row>
    <row spans="1:3" r="9">
      <c s="4" r="A9" t="s">
        <v>219</v>
      </c>
      <c s="4" r="B9" t="s">
        <v>220</v>
      </c>
    </row>
    <row spans="1:3" r="10">
      <c s="4" r="A10" t="s">
        <v>221</v>
      </c>
    </row>
    <row spans="1:3" r="11">
      <c s="3" r="A11" t="s">
        <v>214</v>
      </c>
    </row>
    <row spans="1:3" r="12">
      <c s="4" r="A12" t="s">
        <v>222</v>
      </c>
      <c s="4" r="B12" t="s">
        <v>223</v>
      </c>
    </row>
    <row spans="1:3" r="13">
      <c s="4" r="A13" t="s">
        <v>224</v>
      </c>
    </row>
    <row spans="1:3" r="14">
      <c s="3" r="A14" t="s">
        <v>214</v>
      </c>
    </row>
    <row spans="1:3" r="15">
      <c s="4" r="A15" t="s">
        <v>222</v>
      </c>
      <c s="4" r="B15"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r="A1" t="s">
        <v>225</v>
      </c>
      <c s="2" r="B1" t="s">
        <v>2</v>
      </c>
      <c s="2" r="C1" t="s">
        <v>23</v>
      </c>
    </row>
    <row spans="1:3" r="2">
      <c s="3" r="A2" t="s">
        <v>226</v>
      </c>
    </row>
    <row spans="1:3" r="3">
      <c s="4" r="A3" t="s">
        <v>227</v>
      </c>
      <c s="7" r="B3" t="n">
        <v>2852087</v>
      </c>
      <c s="7" r="C3" t="n">
        <v>3370058</v>
      </c>
    </row>
    <row spans="1:3" r="4">
      <c s="4" r="A4" t="s">
        <v>228</v>
      </c>
      <c s="6" r="B4" t="n">
        <v>-868927</v>
      </c>
      <c s="6" r="C4" t="n">
        <v>-428496</v>
      </c>
    </row>
    <row spans="1:3" r="5">
      <c s="4" r="A5" t="s">
        <v>229</v>
      </c>
      <c s="6" r="B5" t="n">
        <v>1983160</v>
      </c>
      <c s="6" r="C5" t="n">
        <v>2941562</v>
      </c>
    </row>
    <row spans="1:3" r="6">
      <c s="4" r="A6" t="s">
        <v>230</v>
      </c>
    </row>
    <row spans="1:3" r="7">
      <c s="3" r="A7" t="s">
        <v>226</v>
      </c>
    </row>
    <row spans="1:3" r="8">
      <c s="4" r="A8" t="s">
        <v>227</v>
      </c>
      <c s="6" r="B8" t="n">
        <v>2361083</v>
      </c>
      <c s="6" r="C8" t="n">
        <v>2357085</v>
      </c>
    </row>
    <row spans="1:3" r="9">
      <c s="4" r="A9" t="s">
        <v>195</v>
      </c>
    </row>
    <row spans="1:3" r="10">
      <c s="3" r="A10" t="s">
        <v>226</v>
      </c>
    </row>
    <row spans="1:3" r="11">
      <c s="4" r="A11" t="s">
        <v>227</v>
      </c>
      <c s="7" r="B11" t="n">
        <v>88233</v>
      </c>
      <c s="6" r="C11" t="n">
        <v>22752</v>
      </c>
    </row>
    <row spans="1:3" r="12">
      <c s="4" r="A12" t="s">
        <v>231</v>
      </c>
    </row>
    <row spans="1:3" r="13">
      <c s="3" r="A13" t="s">
        <v>226</v>
      </c>
    </row>
    <row spans="1:3" r="14">
      <c s="4" r="A14" t="s">
        <v>227</v>
      </c>
      <c s="4" r="B14" t="s">
        <v>37</v>
      </c>
      <c s="6" r="C14" t="n">
        <v>796996</v>
      </c>
    </row>
    <row spans="1:3" r="15">
      <c s="4" r="A15" t="s">
        <v>196</v>
      </c>
    </row>
    <row spans="1:3" r="16">
      <c s="3" r="A16" t="s">
        <v>226</v>
      </c>
    </row>
    <row spans="1:3" r="17">
      <c s="4" r="A17" t="s">
        <v>227</v>
      </c>
      <c s="7" r="B17" t="n">
        <v>402771</v>
      </c>
      <c s="7" r="C17" t="n">
        <v>19322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s="1" r="A1" t="s">
        <v>232</v>
      </c>
      <c s="2" r="B1" t="s">
        <v>59</v>
      </c>
      <c s="2" r="D1" t="s">
        <v>1</v>
      </c>
    </row>
    <row spans="1:5" r="2">
      <c s="2" r="B2" t="s">
        <v>2</v>
      </c>
      <c s="2" r="C2" t="s">
        <v>60</v>
      </c>
      <c s="2" r="D2" t="s">
        <v>2</v>
      </c>
      <c s="2" r="E2" t="s">
        <v>60</v>
      </c>
    </row>
    <row spans="1:5" r="3">
      <c s="3" r="A3" t="s">
        <v>233</v>
      </c>
    </row>
    <row spans="1:5" r="4">
      <c s="4" r="A4" t="s">
        <v>234</v>
      </c>
      <c s="7" r="B4" t="n">
        <v>226642</v>
      </c>
      <c s="7" r="C4" t="n">
        <v>52113</v>
      </c>
      <c s="7" r="D4" t="n">
        <v>450066</v>
      </c>
      <c s="7" r="E4" t="n">
        <v>8719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235</v>
      </c>
      <c s="2" r="B1" t="s">
        <v>2</v>
      </c>
      <c s="2" r="C1" t="s">
        <v>23</v>
      </c>
    </row>
    <row spans="1:3" r="2">
      <c s="3" r="A2" t="s">
        <v>236</v>
      </c>
    </row>
    <row spans="1:3" r="3">
      <c s="4" r="A3" t="s">
        <v>237</v>
      </c>
      <c s="7" r="B3" t="n">
        <v>8182546</v>
      </c>
      <c s="7" r="C3" t="n">
        <v>7136755</v>
      </c>
    </row>
    <row spans="1:3" r="4">
      <c s="4" r="A4" t="s">
        <v>238</v>
      </c>
      <c s="6" r="B4" t="n">
        <v>-990202</v>
      </c>
      <c s="6" r="C4" t="n">
        <v>-536470</v>
      </c>
    </row>
    <row spans="1:3" r="5">
      <c s="4" r="A5" t="s">
        <v>239</v>
      </c>
      <c s="6" r="B5" t="n">
        <v>7192344</v>
      </c>
      <c s="6" r="C5" t="n">
        <v>6600285</v>
      </c>
    </row>
    <row spans="1:3" r="6">
      <c s="4" r="A6" t="s">
        <v>240</v>
      </c>
    </row>
    <row spans="1:3" r="7">
      <c s="3" r="A7" t="s">
        <v>236</v>
      </c>
    </row>
    <row spans="1:3" r="8">
      <c s="4" r="A8" t="s">
        <v>237</v>
      </c>
      <c s="6" r="B8" t="n">
        <v>6782000</v>
      </c>
      <c s="6" r="C8" t="n">
        <v>6782000</v>
      </c>
    </row>
    <row spans="1:3" r="9">
      <c s="4" r="A9" t="s">
        <v>241</v>
      </c>
    </row>
    <row spans="1:3" r="10">
      <c s="3" r="A10" t="s">
        <v>236</v>
      </c>
    </row>
    <row spans="1:3" r="11">
      <c s="4" r="A11" t="s">
        <v>237</v>
      </c>
      <c s="7" r="B11" t="n">
        <v>1400546</v>
      </c>
      <c s="7" r="C11" t="n">
        <v>35475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s="1" r="A1" t="s">
        <v>242</v>
      </c>
      <c s="2" r="B1" t="s">
        <v>2</v>
      </c>
      <c s="2" r="C1" t="s">
        <v>23</v>
      </c>
    </row>
    <row spans="1:3" r="2">
      <c s="3" r="A2" t="s">
        <v>119</v>
      </c>
    </row>
    <row spans="1:3" r="3">
      <c s="6" r="A3" t="n">
        <v>2017</v>
      </c>
      <c s="7" r="B3" t="n">
        <v>993564</v>
      </c>
    </row>
    <row spans="1:3" r="4">
      <c s="6" r="A4" t="n">
        <v>2018</v>
      </c>
      <c s="6" r="B4" t="n">
        <v>988288</v>
      </c>
    </row>
    <row spans="1:3" r="5">
      <c s="6" r="A5" t="n">
        <v>2019</v>
      </c>
      <c s="6" r="B5" t="n">
        <v>901593</v>
      </c>
    </row>
    <row spans="1:3" r="6">
      <c s="6" r="A6" t="n">
        <v>2020</v>
      </c>
      <c s="6" r="B6" t="n">
        <v>826898</v>
      </c>
    </row>
    <row spans="1:3" r="7">
      <c s="4" r="A7" t="s">
        <v>243</v>
      </c>
      <c s="6" r="B7" t="n">
        <v>3482001</v>
      </c>
    </row>
    <row spans="1:3" r="8">
      <c s="4" r="A8" t="s">
        <v>239</v>
      </c>
      <c s="7" r="B8" t="n">
        <v>7192344</v>
      </c>
      <c s="7" r="C8" t="n">
        <v>660028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spans="1:5" r="1">
      <c s="1" r="A1" t="s">
        <v>244</v>
      </c>
      <c s="2" r="B1" t="s">
        <v>59</v>
      </c>
      <c s="2" r="D1" t="s">
        <v>1</v>
      </c>
    </row>
    <row spans="1:5" r="2">
      <c s="2" r="B2" t="s">
        <v>2</v>
      </c>
      <c s="2" r="C2" t="s">
        <v>60</v>
      </c>
      <c s="2" r="D2" t="s">
        <v>2</v>
      </c>
      <c s="2" r="E2" t="s">
        <v>60</v>
      </c>
    </row>
    <row spans="1:5" r="3">
      <c s="3" r="A3" t="s">
        <v>245</v>
      </c>
    </row>
    <row spans="1:5" r="4">
      <c s="4" r="A4" t="s">
        <v>246</v>
      </c>
      <c s="7" r="B4" t="n">
        <v>230467</v>
      </c>
      <c s="7" r="C4" t="n">
        <v>169550</v>
      </c>
      <c s="7" r="D4" t="n">
        <v>450487</v>
      </c>
      <c s="7" r="E4" t="n">
        <v>16955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8"/>
    <col customWidth="1" max="2" min="2" width="38"/>
  </cols>
  <sheetData>
    <row spans="1:2" r="1">
      <c s="1" r="A1" t="s">
        <v>247</v>
      </c>
      <c s="2" r="B1" t="s">
        <v>1</v>
      </c>
    </row>
    <row spans="1:2" r="2">
      <c s="2" r="B2" t="s">
        <v>2</v>
      </c>
    </row>
    <row spans="1:2" r="3">
      <c s="4" r="A3" t="s">
        <v>248</v>
      </c>
    </row>
    <row spans="1:2" r="4">
      <c s="3" r="A4" t="s">
        <v>249</v>
      </c>
    </row>
    <row spans="1:2" r="5">
      <c s="4" r="A5" t="s">
        <v>250</v>
      </c>
      <c s="4" r="B5" t="s">
        <v>251</v>
      </c>
    </row>
    <row spans="1:2" r="6">
      <c s="4" r="A6" t="s">
        <v>252</v>
      </c>
    </row>
    <row spans="1:2" r="7">
      <c s="3" r="A7" t="s">
        <v>249</v>
      </c>
    </row>
    <row spans="1:2" r="8">
      <c s="4" r="A8" t="s">
        <v>250</v>
      </c>
      <c s="4" r="B8" t="s">
        <v>253</v>
      </c>
    </row>
    <row spans="1:2" r="9">
      <c s="4" r="A9" t="s">
        <v>254</v>
      </c>
    </row>
    <row spans="1:2" r="10">
      <c s="3" r="A10" t="s">
        <v>249</v>
      </c>
    </row>
    <row spans="1:2" r="11">
      <c s="4" r="A11" t="s">
        <v>250</v>
      </c>
      <c s="4" r="B11" t="s">
        <v>251</v>
      </c>
    </row>
    <row spans="1:2" r="12">
      <c s="4" r="A12" t="s">
        <v>255</v>
      </c>
    </row>
    <row spans="1:2" r="13">
      <c s="3" r="A13" t="s">
        <v>249</v>
      </c>
    </row>
    <row spans="1:2" r="14">
      <c s="4" r="A14" t="s">
        <v>250</v>
      </c>
      <c s="4" r="B14" t="s">
        <v>256</v>
      </c>
    </row>
    <row spans="1:2" r="15">
      <c s="4" r="A15" t="s">
        <v>257</v>
      </c>
    </row>
    <row spans="1:2" r="16">
      <c s="3" r="A16" t="s">
        <v>249</v>
      </c>
    </row>
    <row spans="1:2" r="17">
      <c s="4" r="A17" t="s">
        <v>250</v>
      </c>
      <c s="4" r="B17" t="s">
        <v>253</v>
      </c>
    </row>
    <row spans="1:2" r="18">
      <c s="4" r="A18" t="s">
        <v>258</v>
      </c>
    </row>
    <row spans="1:2" r="19">
      <c s="3" r="A19" t="s">
        <v>249</v>
      </c>
    </row>
    <row spans="1:2" r="20">
      <c s="4" r="A20" t="s">
        <v>250</v>
      </c>
      <c s="4" r="B20" t="s">
        <v>259</v>
      </c>
    </row>
    <row spans="1:2" r="21">
      <c s="4" r="A21" t="s">
        <v>260</v>
      </c>
    </row>
    <row spans="1:2" r="22">
      <c s="3" r="A22" t="s">
        <v>249</v>
      </c>
    </row>
    <row spans="1:2" r="23">
      <c s="4" r="A23" t="s">
        <v>250</v>
      </c>
      <c s="4" r="B23" t="s">
        <v>261</v>
      </c>
    </row>
    <row spans="1:2" r="24">
      <c s="4" r="A24" t="s">
        <v>262</v>
      </c>
    </row>
    <row spans="1:2" r="25">
      <c s="3" r="A25" t="s">
        <v>249</v>
      </c>
    </row>
    <row spans="1:2" r="26">
      <c s="4" r="A26" t="s">
        <v>250</v>
      </c>
      <c s="4" r="B26"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48</v>
      </c>
      <c s="2" r="B1" t="s">
        <v>2</v>
      </c>
      <c s="2" r="C1" t="s">
        <v>23</v>
      </c>
    </row>
    <row spans="1:3" r="2">
      <c s="3" r="A2" t="s">
        <v>49</v>
      </c>
    </row>
    <row spans="1:3" r="3">
      <c s="4" r="A3" t="s">
        <v>50</v>
      </c>
      <c s="8" r="B3" t="n">
        <v>0.001</v>
      </c>
      <c s="8" r="C3" t="n">
        <v>0.001</v>
      </c>
    </row>
    <row spans="1:3" r="4">
      <c s="4" r="A4" t="s">
        <v>51</v>
      </c>
      <c s="6" r="B4" t="n">
        <v>100000000</v>
      </c>
      <c s="6" r="C4" t="n">
        <v>100000000</v>
      </c>
    </row>
    <row spans="1:3" r="5">
      <c s="4" r="A5" t="s">
        <v>52</v>
      </c>
      <c s="4" r="B5" t="s">
        <v>37</v>
      </c>
      <c s="4" r="C5" t="s">
        <v>37</v>
      </c>
    </row>
    <row spans="1:3" r="6">
      <c s="4" r="A6" t="s">
        <v>53</v>
      </c>
      <c s="4" r="B6" t="s">
        <v>37</v>
      </c>
      <c s="4" r="C6" t="s">
        <v>37</v>
      </c>
    </row>
    <row spans="1:3" r="7">
      <c s="4" r="A7" t="s">
        <v>54</v>
      </c>
      <c s="8" r="B7" t="n">
        <v>0.001</v>
      </c>
      <c s="8" r="C7" t="n">
        <v>0.001</v>
      </c>
    </row>
    <row spans="1:3" r="8">
      <c s="4" r="A8" t="s">
        <v>55</v>
      </c>
      <c s="6" r="B8" t="n">
        <v>500000000</v>
      </c>
      <c s="6" r="C8" t="n">
        <v>500000000</v>
      </c>
    </row>
    <row spans="1:3" r="9">
      <c s="4" r="A9" t="s">
        <v>56</v>
      </c>
      <c s="6" r="B9" t="n">
        <v>128011883</v>
      </c>
      <c s="6" r="C9" t="n">
        <v>214666944</v>
      </c>
    </row>
    <row spans="1:3" r="10">
      <c s="4" r="A10" t="s">
        <v>57</v>
      </c>
      <c s="6" r="B10" t="n">
        <v>128011883</v>
      </c>
      <c s="6" r="C10" t="n">
        <v>2146669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263</v>
      </c>
      <c s="2" r="B1" t="s">
        <v>2</v>
      </c>
      <c s="2" r="C1" t="s">
        <v>23</v>
      </c>
    </row>
    <row spans="1:3" r="2">
      <c s="3" r="A2" t="s">
        <v>249</v>
      </c>
    </row>
    <row spans="1:3" r="3">
      <c s="4" r="A3" t="s">
        <v>264</v>
      </c>
      <c s="7" r="B3" t="n">
        <v>1268518</v>
      </c>
      <c s="7" r="C3" t="n">
        <v>1462525</v>
      </c>
    </row>
    <row spans="1:3" r="4">
      <c s="4" r="A4" t="s">
        <v>265</v>
      </c>
    </row>
    <row spans="1:3" r="5">
      <c s="3" r="A5" t="s">
        <v>249</v>
      </c>
    </row>
    <row spans="1:3" r="6">
      <c s="4" r="A6" t="s">
        <v>264</v>
      </c>
      <c s="6" r="B6" t="n">
        <v>435582</v>
      </c>
      <c s="6" r="C6" t="n">
        <v>1286811</v>
      </c>
    </row>
    <row spans="1:3" r="7">
      <c s="4" r="A7" t="s">
        <v>255</v>
      </c>
    </row>
    <row spans="1:3" r="8">
      <c s="3" r="A8" t="s">
        <v>249</v>
      </c>
    </row>
    <row spans="1:3" r="9">
      <c s="4" r="A9" t="s">
        <v>264</v>
      </c>
      <c s="6" r="B9" t="n">
        <v>388355</v>
      </c>
      <c s="6" r="C9" t="n">
        <v>-50256</v>
      </c>
    </row>
    <row spans="1:3" r="10">
      <c s="4" r="A10" t="s">
        <v>266</v>
      </c>
    </row>
    <row spans="1:3" r="11">
      <c s="3" r="A11" t="s">
        <v>249</v>
      </c>
    </row>
    <row spans="1:3" r="12">
      <c s="4" r="A12" t="s">
        <v>264</v>
      </c>
      <c s="6" r="B12" t="n">
        <v>216905</v>
      </c>
      <c s="6" r="C12" t="n">
        <v>202373</v>
      </c>
    </row>
    <row spans="1:3" r="13">
      <c s="4" r="A13" t="s">
        <v>267</v>
      </c>
    </row>
    <row spans="1:3" r="14">
      <c s="3" r="A14" t="s">
        <v>249</v>
      </c>
    </row>
    <row spans="1:3" r="15">
      <c s="4" r="A15" t="s">
        <v>264</v>
      </c>
      <c s="6" r="B15" t="n">
        <v>99245</v>
      </c>
      <c s="7" r="C15" t="n">
        <v>23597</v>
      </c>
    </row>
    <row spans="1:3" r="16">
      <c s="4" r="A16" t="s">
        <v>257</v>
      </c>
    </row>
    <row spans="1:3" r="17">
      <c s="3" r="A17" t="s">
        <v>249</v>
      </c>
    </row>
    <row spans="1:3" r="18">
      <c s="4" r="A18" t="s">
        <v>264</v>
      </c>
      <c s="6" r="B18" t="n">
        <v>98971</v>
      </c>
      <c s="4" r="C18" t="s">
        <v>37</v>
      </c>
    </row>
    <row spans="1:3" r="19">
      <c s="4" r="A19" t="s">
        <v>268</v>
      </c>
    </row>
    <row spans="1:3" r="20">
      <c s="3" r="A20" t="s">
        <v>249</v>
      </c>
    </row>
    <row spans="1:3" r="21">
      <c s="4" r="A21" t="s">
        <v>264</v>
      </c>
      <c s="6" r="B21" t="n">
        <v>15505</v>
      </c>
      <c s="4" r="C21" t="s">
        <v>37</v>
      </c>
    </row>
    <row spans="1:3" r="22">
      <c s="4" r="A22" t="s">
        <v>269</v>
      </c>
    </row>
    <row spans="1:3" r="23">
      <c s="3" r="A23" t="s">
        <v>249</v>
      </c>
    </row>
    <row spans="1:3" r="24">
      <c s="4" r="A24" t="s">
        <v>264</v>
      </c>
      <c s="7" r="B24" t="n">
        <v>13955</v>
      </c>
      <c s="4" r="C24" t="s">
        <v>3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AF64"/>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17"/>
    <col customWidth="1" max="23" min="23" width="21"/>
    <col customWidth="1" max="24" min="24" width="21"/>
    <col customWidth="1" max="25" min="25" width="21"/>
    <col customWidth="1" max="26" min="26" width="17"/>
    <col customWidth="1" max="27" min="27" width="21"/>
    <col customWidth="1" max="28" min="28" width="17"/>
    <col customWidth="1" max="29" min="29" width="17"/>
    <col customWidth="1" max="30" min="30" width="17"/>
    <col customWidth="1" max="31" min="31" width="21"/>
    <col customWidth="1" max="32" min="32" width="21"/>
  </cols>
  <sheetData>
    <row spans="1:32" r="1">
      <c s="1" r="A1" t="s">
        <v>270</v>
      </c>
      <c s="2" r="B1" t="s">
        <v>271</v>
      </c>
      <c s="2" r="C1" t="s">
        <v>272</v>
      </c>
      <c s="2" r="D1" t="s">
        <v>273</v>
      </c>
      <c s="2" r="E1" t="s">
        <v>274</v>
      </c>
      <c s="2" r="F1" t="s">
        <v>275</v>
      </c>
      <c s="2" r="G1" t="s">
        <v>276</v>
      </c>
      <c s="2" r="H1" t="s">
        <v>277</v>
      </c>
      <c s="2" r="I1" t="s">
        <v>278</v>
      </c>
      <c s="2" r="J1" t="s">
        <v>279</v>
      </c>
      <c s="2" r="K1" t="s">
        <v>280</v>
      </c>
      <c s="2" r="L1" t="s">
        <v>281</v>
      </c>
      <c s="2" r="M1" t="s">
        <v>282</v>
      </c>
      <c s="2" r="N1" t="s">
        <v>283</v>
      </c>
      <c s="2" r="O1" t="s">
        <v>284</v>
      </c>
      <c s="2" r="P1" t="s">
        <v>285</v>
      </c>
      <c s="2" r="Q1" t="s">
        <v>286</v>
      </c>
      <c s="2" r="R1" t="s">
        <v>287</v>
      </c>
      <c s="2" r="S1" t="s">
        <v>288</v>
      </c>
      <c s="2" r="T1" t="s">
        <v>289</v>
      </c>
      <c s="2" r="U1" t="s">
        <v>290</v>
      </c>
      <c s="2" r="V1" t="s">
        <v>291</v>
      </c>
      <c s="2" r="W1" t="s">
        <v>292</v>
      </c>
      <c s="2" r="X1" t="s">
        <v>293</v>
      </c>
      <c s="2" r="Y1" t="s">
        <v>294</v>
      </c>
      <c s="2" r="Z1" t="s">
        <v>295</v>
      </c>
      <c s="2" r="AA1" t="s">
        <v>296</v>
      </c>
      <c s="2" r="AB1" t="s">
        <v>297</v>
      </c>
      <c s="2" r="AC1" t="s">
        <v>298</v>
      </c>
      <c s="2" r="AD1" t="s">
        <v>299</v>
      </c>
      <c s="2" r="AE1" t="s">
        <v>300</v>
      </c>
      <c s="2" r="AF1" t="s">
        <v>301</v>
      </c>
    </row>
    <row spans="1:32" r="2">
      <c s="4" r="A2" t="s">
        <v>265</v>
      </c>
    </row>
    <row spans="1:32" r="3">
      <c s="3" r="A3" t="s">
        <v>302</v>
      </c>
    </row>
    <row spans="1:32" r="4">
      <c s="4" r="A4" t="s">
        <v>303</v>
      </c>
      <c s="7" r="N4" t="n">
        <v>832762</v>
      </c>
    </row>
    <row spans="1:32" r="5">
      <c s="4" r="A5" t="s">
        <v>304</v>
      </c>
      <c s="7" r="O5" t="n">
        <v>2897214</v>
      </c>
    </row>
    <row spans="1:32" r="6">
      <c s="4" r="A6" t="s">
        <v>255</v>
      </c>
    </row>
    <row spans="1:32" r="7">
      <c s="3" r="A7" t="s">
        <v>302</v>
      </c>
    </row>
    <row spans="1:32" r="8">
      <c s="4" r="A8" t="s">
        <v>303</v>
      </c>
      <c s="6" r="O8" t="n">
        <v>762783</v>
      </c>
    </row>
    <row spans="1:32" r="9">
      <c s="4" r="A9" t="s">
        <v>304</v>
      </c>
      <c s="6" r="N9" t="n">
        <v>445818</v>
      </c>
    </row>
    <row spans="1:32" r="10">
      <c s="4" r="A10" t="s">
        <v>257</v>
      </c>
    </row>
    <row spans="1:32" r="11">
      <c s="3" r="A11" t="s">
        <v>302</v>
      </c>
    </row>
    <row spans="1:32" r="12">
      <c s="4" r="A12" t="s">
        <v>304</v>
      </c>
      <c s="6" r="N12" t="n">
        <v>98971</v>
      </c>
    </row>
    <row spans="1:32" r="13">
      <c s="4" r="A13" t="s">
        <v>267</v>
      </c>
    </row>
    <row spans="1:32" r="14">
      <c s="3" r="A14" t="s">
        <v>302</v>
      </c>
    </row>
    <row spans="1:32" r="15">
      <c s="4" r="A15" t="s">
        <v>303</v>
      </c>
      <c s="6" r="O15" t="n">
        <v>74905</v>
      </c>
    </row>
    <row spans="1:32" r="16">
      <c s="4" r="A16" t="s">
        <v>304</v>
      </c>
      <c s="6" r="N16" t="n">
        <v>75648</v>
      </c>
    </row>
    <row spans="1:32" r="17">
      <c s="4" r="A17" t="s">
        <v>266</v>
      </c>
    </row>
    <row spans="1:32" r="18">
      <c s="3" r="A18" t="s">
        <v>302</v>
      </c>
    </row>
    <row spans="1:32" r="19">
      <c s="4" r="A19" t="s">
        <v>303</v>
      </c>
      <c s="6" r="O19" t="n">
        <v>468198</v>
      </c>
    </row>
    <row spans="1:32" r="20">
      <c s="4" r="A20" t="s">
        <v>268</v>
      </c>
    </row>
    <row spans="1:32" r="21">
      <c s="3" r="A21" t="s">
        <v>302</v>
      </c>
    </row>
    <row spans="1:32" r="22">
      <c s="4" r="A22" t="s">
        <v>304</v>
      </c>
      <c s="6" r="N22" t="n">
        <v>15505</v>
      </c>
    </row>
    <row spans="1:32" r="23">
      <c s="4" r="A23" t="s">
        <v>269</v>
      </c>
    </row>
    <row spans="1:32" r="24">
      <c s="3" r="A24" t="s">
        <v>302</v>
      </c>
    </row>
    <row spans="1:32" r="25">
      <c s="4" r="A25" t="s">
        <v>304</v>
      </c>
      <c s="7" r="N25" t="n">
        <v>13955</v>
      </c>
    </row>
    <row spans="1:32" r="26">
      <c s="4" r="A26" t="s">
        <v>305</v>
      </c>
    </row>
    <row spans="1:32" r="27">
      <c s="3" r="A27" t="s">
        <v>302</v>
      </c>
    </row>
    <row spans="1:32" r="28">
      <c s="4" r="A28" t="s">
        <v>303</v>
      </c>
      <c s="7" r="O28" t="n">
        <v>107848</v>
      </c>
    </row>
    <row spans="1:32" r="29">
      <c s="4" r="A29" t="s">
        <v>306</v>
      </c>
    </row>
    <row spans="1:32" r="30">
      <c s="3" r="A30" t="s">
        <v>302</v>
      </c>
    </row>
    <row spans="1:32" r="31">
      <c s="4" r="A31" t="s">
        <v>304</v>
      </c>
      <c s="7" r="B31" t="n">
        <v>387636</v>
      </c>
      <c s="7" r="G31" t="n">
        <v>38763</v>
      </c>
      <c s="7" r="H31" t="n">
        <v>46516</v>
      </c>
      <c s="13" r="Q31" t="n">
        <v>2500000</v>
      </c>
      <c s="13" r="W31" t="n">
        <v>250000</v>
      </c>
      <c s="13" r="X31" t="n">
        <v>300000</v>
      </c>
    </row>
    <row spans="1:32" r="32">
      <c s="4" r="A32" t="s">
        <v>307</v>
      </c>
      <c s="4" r="B32" t="s">
        <v>308</v>
      </c>
      <c s="4" r="G32" t="s">
        <v>308</v>
      </c>
      <c s="4" r="H32" t="s">
        <v>308</v>
      </c>
    </row>
    <row spans="1:32" r="33">
      <c s="4" r="A33" t="s">
        <v>309</v>
      </c>
    </row>
    <row spans="1:32" r="34">
      <c s="3" r="A34" t="s">
        <v>302</v>
      </c>
    </row>
    <row spans="1:32" r="35">
      <c s="4" r="A35" t="s">
        <v>304</v>
      </c>
      <c s="7" r="F35" t="n">
        <v>33854</v>
      </c>
      <c s="13" r="U35" t="n">
        <v>218340</v>
      </c>
    </row>
    <row spans="1:32" r="36">
      <c s="4" r="A36" t="s">
        <v>307</v>
      </c>
      <c s="4" r="F36" t="s">
        <v>308</v>
      </c>
    </row>
    <row spans="1:32" r="37">
      <c s="4" r="A37" t="s">
        <v>310</v>
      </c>
    </row>
    <row spans="1:32" r="38">
      <c s="3" r="A38" t="s">
        <v>302</v>
      </c>
    </row>
    <row spans="1:32" r="39">
      <c s="4" r="A39" t="s">
        <v>304</v>
      </c>
      <c s="7" r="C39" t="n">
        <v>77371</v>
      </c>
      <c s="7" r="E39" t="n">
        <v>38686</v>
      </c>
      <c s="7" r="G39" t="n">
        <v>25790</v>
      </c>
      <c s="7" r="H39" t="n">
        <v>64476</v>
      </c>
      <c s="7" r="J39" t="n">
        <v>77371</v>
      </c>
      <c s="13" r="P39" t="n">
        <v>600000</v>
      </c>
      <c s="13" r="R39" t="n">
        <v>600000</v>
      </c>
      <c s="13" r="T39" t="n">
        <v>300000</v>
      </c>
      <c s="13" r="W39" t="n">
        <v>200000</v>
      </c>
      <c s="13" r="X39" t="n">
        <v>500000</v>
      </c>
      <c s="7" r="Y39" t="n">
        <v>167639</v>
      </c>
      <c s="14" r="Z39" t="n">
        <v>1300000</v>
      </c>
      <c s="7" r="AA39" t="n">
        <v>167639</v>
      </c>
      <c s="14" r="AB39" t="n">
        <v>1300000</v>
      </c>
    </row>
    <row spans="1:32" r="40">
      <c s="4" r="A40" t="s">
        <v>307</v>
      </c>
      <c s="4" r="C40" t="s">
        <v>308</v>
      </c>
      <c s="4" r="E40" t="s">
        <v>308</v>
      </c>
      <c s="4" r="G40" t="s">
        <v>308</v>
      </c>
      <c s="4" r="H40" t="s">
        <v>308</v>
      </c>
      <c s="4" r="J40" t="s">
        <v>308</v>
      </c>
    </row>
    <row spans="1:32" r="41">
      <c s="4" r="A41" t="s">
        <v>311</v>
      </c>
    </row>
    <row spans="1:32" r="42">
      <c s="3" r="A42" t="s">
        <v>302</v>
      </c>
    </row>
    <row spans="1:32" r="43">
      <c s="4" r="A43" t="s">
        <v>304</v>
      </c>
      <c s="7" r="D43" t="n">
        <v>13955</v>
      </c>
      <c s="13" r="S43" t="n">
        <v>90000</v>
      </c>
    </row>
    <row spans="1:32" r="44">
      <c s="4" r="A44" t="s">
        <v>307</v>
      </c>
      <c s="4" r="D44" t="s">
        <v>308</v>
      </c>
    </row>
    <row spans="1:32" r="45">
      <c s="4" r="A45" t="s">
        <v>312</v>
      </c>
    </row>
    <row spans="1:32" r="46">
      <c s="3" r="A46" t="s">
        <v>302</v>
      </c>
    </row>
    <row spans="1:32" r="47">
      <c s="4" r="A47" t="s">
        <v>304</v>
      </c>
      <c s="7" r="I47" t="n">
        <v>98971</v>
      </c>
      <c s="14" r="AD47" t="n">
        <v>767500</v>
      </c>
    </row>
    <row spans="1:32" r="48">
      <c s="4" r="A48" t="s">
        <v>307</v>
      </c>
      <c s="4" r="I48" t="s">
        <v>308</v>
      </c>
    </row>
    <row spans="1:32" r="49">
      <c s="4" r="A49" t="s">
        <v>313</v>
      </c>
    </row>
    <row spans="1:32" r="50">
      <c s="3" r="A50" t="s">
        <v>302</v>
      </c>
    </row>
    <row spans="1:32" r="51">
      <c s="4" r="A51" t="s">
        <v>304</v>
      </c>
      <c s="7" r="K51" t="n">
        <v>75648</v>
      </c>
      <c s="14" r="AC51" t="n">
        <v>589259</v>
      </c>
    </row>
    <row spans="1:32" r="52">
      <c s="4" r="A52" t="s">
        <v>307</v>
      </c>
      <c s="4" r="K52" t="s">
        <v>308</v>
      </c>
    </row>
    <row spans="1:32" r="53">
      <c s="4" r="A53" t="s">
        <v>314</v>
      </c>
    </row>
    <row spans="1:32" r="54">
      <c s="3" r="A54" t="s">
        <v>302</v>
      </c>
    </row>
    <row spans="1:32" r="55">
      <c s="4" r="A55" t="s">
        <v>304</v>
      </c>
      <c s="7" r="F55" t="n">
        <v>15505</v>
      </c>
      <c s="14" r="V55" t="n">
        <v>100000</v>
      </c>
    </row>
    <row spans="1:32" r="56">
      <c s="4" r="A56" t="s">
        <v>307</v>
      </c>
      <c s="4" r="F56" t="s">
        <v>308</v>
      </c>
    </row>
    <row spans="1:32" r="57">
      <c s="4" r="A57" t="s">
        <v>315</v>
      </c>
    </row>
    <row spans="1:32" r="58">
      <c s="3" r="A58" t="s">
        <v>302</v>
      </c>
    </row>
    <row spans="1:32" r="59">
      <c s="4" r="A59" t="s">
        <v>304</v>
      </c>
      <c s="7" r="L59" t="n">
        <v>23258</v>
      </c>
      <c s="13" r="AE59" t="n">
        <v>150000</v>
      </c>
    </row>
    <row spans="1:32" r="60">
      <c s="4" r="A60" t="s">
        <v>307</v>
      </c>
      <c s="4" r="L60" t="s">
        <v>316</v>
      </c>
    </row>
    <row spans="1:32" r="61">
      <c s="4" r="A61" t="s">
        <v>317</v>
      </c>
    </row>
    <row spans="1:32" r="62">
      <c s="3" r="A62" t="s">
        <v>302</v>
      </c>
    </row>
    <row spans="1:32" r="63">
      <c s="4" r="A63" t="s">
        <v>304</v>
      </c>
      <c s="7" r="M63" t="n">
        <v>79078</v>
      </c>
      <c s="13" r="AF63" t="n">
        <v>510000</v>
      </c>
    </row>
    <row spans="1:32" r="64">
      <c s="4" r="A64" t="s">
        <v>307</v>
      </c>
      <c s="4" r="M64" t="s">
        <v>19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51"/>
    <col customWidth="1" max="2" min="2" width="27"/>
    <col customWidth="1" max="3" min="3" width="27"/>
    <col customWidth="1" max="4" min="4" width="80"/>
    <col customWidth="1" max="5" min="5" width="37"/>
    <col customWidth="1" max="6" min="6" width="27"/>
    <col customWidth="1" max="7" min="7" width="37"/>
    <col customWidth="1" max="8" min="8" width="20"/>
    <col customWidth="1" max="9" min="9" width="20"/>
    <col customWidth="1" max="10" min="10" width="21"/>
  </cols>
  <sheetData>
    <row spans="1:10" r="1">
      <c s="1" r="A1" t="s">
        <v>318</v>
      </c>
      <c s="2" r="B1" t="s">
        <v>319</v>
      </c>
      <c s="2" r="C1" t="s">
        <v>320</v>
      </c>
      <c s="2" r="D1" t="s">
        <v>321</v>
      </c>
      <c s="2" r="E1" t="s">
        <v>322</v>
      </c>
      <c s="2" r="F1" t="s">
        <v>323</v>
      </c>
      <c s="2" r="G1" t="s">
        <v>324</v>
      </c>
      <c s="2" r="H1" t="s">
        <v>325</v>
      </c>
      <c s="2" r="I1" t="s">
        <v>326</v>
      </c>
      <c s="2" r="J1" t="s">
        <v>327</v>
      </c>
    </row>
    <row spans="1:10" r="2">
      <c s="3" r="A2" t="s">
        <v>328</v>
      </c>
    </row>
    <row spans="1:10" r="3">
      <c s="4" r="A3" t="s">
        <v>329</v>
      </c>
      <c s="6" r="G3" t="n">
        <v>8190020</v>
      </c>
    </row>
    <row spans="1:10" r="4">
      <c s="4" r="A4" t="s">
        <v>330</v>
      </c>
      <c s="7" r="G4" t="n">
        <v>1</v>
      </c>
    </row>
    <row spans="1:10" r="5">
      <c s="4" r="A5" t="s">
        <v>331</v>
      </c>
      <c s="7" r="G5" t="n">
        <v>5505915</v>
      </c>
    </row>
    <row spans="1:10" r="6">
      <c s="4" r="A6" t="s">
        <v>332</v>
      </c>
      <c s="6" r="H6" t="n">
        <v>94845081</v>
      </c>
    </row>
    <row spans="1:10" r="7">
      <c s="4" r="A7" t="s">
        <v>333</v>
      </c>
      <c s="4" r="H7" t="s">
        <v>334</v>
      </c>
    </row>
    <row spans="1:10" r="8">
      <c s="4" r="A8" t="s">
        <v>335</v>
      </c>
    </row>
    <row spans="1:10" r="9">
      <c s="3" r="A9" t="s">
        <v>328</v>
      </c>
    </row>
    <row spans="1:10" r="10">
      <c s="4" r="A10" t="s">
        <v>332</v>
      </c>
      <c s="6" r="H10" t="n">
        <v>19980000</v>
      </c>
    </row>
    <row spans="1:10" r="11">
      <c s="4" r="A11" t="s">
        <v>336</v>
      </c>
    </row>
    <row spans="1:10" r="12">
      <c s="3" r="A12" t="s">
        <v>328</v>
      </c>
    </row>
    <row spans="1:10" r="13">
      <c s="4" r="A13" t="s">
        <v>332</v>
      </c>
      <c s="6" r="H13" t="n">
        <v>39660000</v>
      </c>
    </row>
    <row spans="1:10" r="14">
      <c s="4" r="A14" t="s">
        <v>255</v>
      </c>
    </row>
    <row spans="1:10" r="15">
      <c s="3" r="A15" t="s">
        <v>328</v>
      </c>
    </row>
    <row spans="1:10" r="16">
      <c s="4" r="A16" t="s">
        <v>332</v>
      </c>
      <c s="6" r="H16" t="n">
        <v>35205081</v>
      </c>
    </row>
    <row spans="1:10" r="17">
      <c s="4" r="A17" t="s">
        <v>337</v>
      </c>
    </row>
    <row spans="1:10" r="18">
      <c s="3" r="A18" t="s">
        <v>328</v>
      </c>
    </row>
    <row spans="1:10" r="19">
      <c s="4" r="A19" t="s">
        <v>338</v>
      </c>
      <c s="7" r="J19" t="n">
        <v>7782000</v>
      </c>
    </row>
    <row spans="1:10" r="20">
      <c s="4" r="A20" t="s">
        <v>339</v>
      </c>
      <c s="7" r="B20" t="n">
        <v>3981000</v>
      </c>
    </row>
    <row spans="1:10" r="21">
      <c s="4" r="A21" t="s">
        <v>340</v>
      </c>
      <c s="6" r="B21" t="n">
        <v>3891000</v>
      </c>
    </row>
    <row spans="1:10" r="22">
      <c s="4" r="A22" t="s">
        <v>341</v>
      </c>
      <c s="6" r="I22" t="n">
        <v>3891000</v>
      </c>
    </row>
    <row spans="1:10" r="23">
      <c s="4" r="A23" t="s">
        <v>342</v>
      </c>
    </row>
    <row spans="1:10" r="24">
      <c s="3" r="A24" t="s">
        <v>328</v>
      </c>
    </row>
    <row spans="1:10" r="25">
      <c s="4" r="A25" t="s">
        <v>329</v>
      </c>
      <c s="6" r="E25" t="n">
        <v>8169000</v>
      </c>
      <c s="6" r="F25" t="n">
        <v>8169000</v>
      </c>
    </row>
    <row spans="1:10" r="26">
      <c s="4" r="A26" t="s">
        <v>330</v>
      </c>
      <c s="7" r="E26" t="n">
        <v>1</v>
      </c>
    </row>
    <row spans="1:10" r="27">
      <c s="4" r="A27" t="s">
        <v>343</v>
      </c>
      <c s="7" r="E27" t="n">
        <v>8190000</v>
      </c>
      <c s="13" r="F27" t="n">
        <v>50000000</v>
      </c>
    </row>
    <row spans="1:10" r="28">
      <c s="4" r="A28" t="s">
        <v>344</v>
      </c>
      <c s="6" r="E28" t="n">
        <v>32000000</v>
      </c>
      <c s="6" r="F28" t="n">
        <v>32000000</v>
      </c>
    </row>
    <row spans="1:10" r="29">
      <c s="4" r="A29" t="s">
        <v>345</v>
      </c>
      <c s="7" r="E29" t="n">
        <v>2</v>
      </c>
    </row>
    <row spans="1:10" r="30">
      <c s="4" r="A30" t="s">
        <v>346</v>
      </c>
    </row>
    <row spans="1:10" r="31">
      <c s="3" r="A31" t="s">
        <v>328</v>
      </c>
    </row>
    <row spans="1:10" r="32">
      <c s="4" r="A32" t="s">
        <v>331</v>
      </c>
      <c s="7" r="C32" t="n">
        <v>8190000</v>
      </c>
    </row>
    <row spans="1:10" r="33">
      <c s="4" r="A33" t="s">
        <v>344</v>
      </c>
      <c s="6" r="C33" t="n">
        <v>32000000</v>
      </c>
    </row>
    <row spans="1:10" r="34">
      <c s="4" r="A34" t="s">
        <v>347</v>
      </c>
      <c s="4" r="D34" t="s">
        <v>348</v>
      </c>
    </row>
    <row spans="1:10" r="35">
      <c s="4" r="A35" t="s">
        <v>349</v>
      </c>
      <c s="6" r="D35" t="n">
        <v>25000</v>
      </c>
    </row>
    <row spans="1:10" r="36">
      <c s="4" r="A36" t="s">
        <v>350</v>
      </c>
      <c s="4" r="C36" t="s">
        <v>351</v>
      </c>
    </row>
    <row spans="1:10" r="37">
      <c s="4" r="A37" t="s">
        <v>352</v>
      </c>
      <c s="6" r="C37" t="n">
        <v>8190000</v>
      </c>
      <c s="6" r="D37" t="n">
        <v>40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spans="1:5" r="1">
      <c s="1" r="A1" t="s">
        <v>353</v>
      </c>
      <c s="2" r="B1" t="s">
        <v>59</v>
      </c>
      <c s="2" r="D1" t="s">
        <v>1</v>
      </c>
    </row>
    <row spans="1:5" r="2">
      <c s="2" r="B2" t="s">
        <v>2</v>
      </c>
      <c s="2" r="C2" t="s">
        <v>60</v>
      </c>
      <c s="2" r="D2" t="s">
        <v>2</v>
      </c>
      <c s="2" r="E2" t="s">
        <v>60</v>
      </c>
    </row>
    <row spans="1:5" r="3">
      <c s="3" r="A3" t="s">
        <v>354</v>
      </c>
    </row>
    <row spans="1:5" r="4">
      <c s="4" r="A4" t="s">
        <v>355</v>
      </c>
      <c s="4" r="B4" t="s">
        <v>356</v>
      </c>
      <c s="4" r="C4" t="s">
        <v>37</v>
      </c>
      <c s="4" r="D4" t="s">
        <v>357</v>
      </c>
      <c s="4" r="E4" t="s">
        <v>37</v>
      </c>
    </row>
    <row spans="1:5" r="5">
      <c s="4" r="A5" t="s">
        <v>358</v>
      </c>
      <c s="4" r="D5" t="s">
        <v>359</v>
      </c>
    </row>
    <row spans="1:5" r="6">
      <c s="4" r="A6" t="s">
        <v>360</v>
      </c>
      <c s="7" r="B6" t="n">
        <v>76231</v>
      </c>
      <c s="7" r="D6" t="n">
        <v>76231</v>
      </c>
    </row>
    <row spans="1:5" r="7">
      <c s="4" r="A7" t="s">
        <v>361</v>
      </c>
      <c s="4" r="D7" t="s">
        <v>359</v>
      </c>
    </row>
    <row spans="1:5" r="8">
      <c s="4" r="A8" t="s">
        <v>362</v>
      </c>
    </row>
    <row spans="1:5" r="9">
      <c s="3" r="A9" t="s">
        <v>354</v>
      </c>
    </row>
    <row spans="1:5" r="10">
      <c s="4" r="A10" t="s">
        <v>355</v>
      </c>
      <c s="4" r="D10" t="s">
        <v>363</v>
      </c>
      <c s="4" r="E10" t="s">
        <v>363</v>
      </c>
    </row>
    <row spans="1:5" r="11">
      <c s="4" r="A11" t="s">
        <v>364</v>
      </c>
    </row>
    <row spans="1:5" r="12">
      <c s="3" r="A12" t="s">
        <v>354</v>
      </c>
    </row>
    <row spans="1:5" r="13">
      <c s="4" r="A13" t="s">
        <v>358</v>
      </c>
      <c s="4" r="D13" t="s">
        <v>365</v>
      </c>
    </row>
    <row spans="1:5" r="14">
      <c s="4" r="A14" t="s">
        <v>366</v>
      </c>
    </row>
    <row spans="1:5" r="15">
      <c s="3" r="A15" t="s">
        <v>354</v>
      </c>
    </row>
    <row spans="1:5" r="16">
      <c s="4" r="A16" t="s">
        <v>358</v>
      </c>
      <c s="4" r="D16" t="s">
        <v>36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21"/>
  </cols>
  <sheetData>
    <row spans="1:2" r="1">
      <c s="1" r="A1" t="s">
        <v>368</v>
      </c>
      <c s="2" r="B1" t="s">
        <v>283</v>
      </c>
    </row>
    <row spans="1:2" r="2">
      <c s="3" r="A2" t="s">
        <v>369</v>
      </c>
    </row>
    <row spans="1:2" r="3">
      <c s="6" r="A3" t="n">
        <v>2017</v>
      </c>
      <c s="7" r="B3" t="n">
        <v>762678</v>
      </c>
    </row>
    <row spans="1:2" r="4">
      <c s="6" r="A4" t="n">
        <v>2018</v>
      </c>
      <c s="6" r="B4" t="n">
        <v>596125</v>
      </c>
    </row>
    <row spans="1:2" r="5">
      <c s="6" r="A5" t="n">
        <v>2019</v>
      </c>
      <c s="7" r="B5" t="n">
        <v>132146</v>
      </c>
    </row>
    <row spans="1:2" r="6">
      <c s="4" r="A6" t="s">
        <v>370</v>
      </c>
      <c s="4" r="B6" t="s">
        <v>37</v>
      </c>
    </row>
    <row spans="1:2" r="7">
      <c s="4" r="A7" t="s">
        <v>371</v>
      </c>
      <c s="7" r="B7" t="n">
        <v>149094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s="1" r="A1" t="s">
        <v>372</v>
      </c>
      <c s="2" r="B1" t="s">
        <v>59</v>
      </c>
      <c s="2" r="D1" t="s">
        <v>1</v>
      </c>
    </row>
    <row spans="1:5" r="2">
      <c s="2" r="B2" t="s">
        <v>2</v>
      </c>
      <c s="2" r="C2" t="s">
        <v>60</v>
      </c>
      <c s="2" r="D2" t="s">
        <v>2</v>
      </c>
      <c s="2" r="E2" t="s">
        <v>60</v>
      </c>
    </row>
    <row spans="1:5" r="3">
      <c s="3" r="A3" t="s">
        <v>373</v>
      </c>
    </row>
    <row spans="1:5" r="4">
      <c s="4" r="A4" t="s">
        <v>374</v>
      </c>
      <c s="7" r="B4" t="n">
        <v>237186</v>
      </c>
      <c s="7" r="C4" t="n">
        <v>15567</v>
      </c>
      <c s="7" r="D4" t="n">
        <v>418595</v>
      </c>
      <c s="7" r="E4" t="n">
        <v>1556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S8"/>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17"/>
    <col customWidth="1" max="10" min="10" width="17"/>
    <col customWidth="1" max="11" min="11" width="21"/>
    <col customWidth="1" max="12" min="12" width="21"/>
    <col customWidth="1" max="13" min="13" width="21"/>
    <col customWidth="1" max="14" min="14" width="21"/>
    <col customWidth="1" max="15" min="15" width="21"/>
    <col customWidth="1" max="16" min="16" width="21"/>
    <col customWidth="1" max="17" min="17" width="17"/>
    <col customWidth="1" max="18" min="18" width="21"/>
    <col customWidth="1" max="19" min="19" width="17"/>
  </cols>
  <sheetData>
    <row spans="1:19" r="1">
      <c s="1" r="A1" t="s">
        <v>375</v>
      </c>
      <c s="2" r="B1" t="s">
        <v>376</v>
      </c>
      <c s="2" r="C1" t="s">
        <v>377</v>
      </c>
      <c s="2" r="D1" t="s">
        <v>272</v>
      </c>
      <c s="2" r="E1" t="s">
        <v>274</v>
      </c>
      <c s="2" r="F1" t="s">
        <v>276</v>
      </c>
      <c s="2" r="G1" t="s">
        <v>277</v>
      </c>
      <c s="2" r="H1" t="s">
        <v>279</v>
      </c>
      <c s="2" r="I1" t="s">
        <v>378</v>
      </c>
      <c s="2" r="J1" t="s">
        <v>379</v>
      </c>
      <c s="2" r="K1" t="s">
        <v>285</v>
      </c>
      <c s="2" r="L1" t="s">
        <v>287</v>
      </c>
      <c s="2" r="M1" t="s">
        <v>289</v>
      </c>
      <c s="2" r="N1" t="s">
        <v>292</v>
      </c>
      <c s="2" r="O1" t="s">
        <v>293</v>
      </c>
      <c s="2" r="P1" t="s">
        <v>294</v>
      </c>
      <c s="2" r="Q1" t="s">
        <v>295</v>
      </c>
      <c s="2" r="R1" t="s">
        <v>296</v>
      </c>
      <c s="2" r="S1" t="s">
        <v>297</v>
      </c>
    </row>
    <row spans="1:19" r="2">
      <c s="3" r="A2" t="s">
        <v>380</v>
      </c>
    </row>
    <row spans="1:19" r="3">
      <c s="4" r="A3" t="s">
        <v>304</v>
      </c>
      <c s="7" r="D3" t="n">
        <v>77371</v>
      </c>
      <c s="7" r="E3" t="n">
        <v>38686</v>
      </c>
      <c s="7" r="F3" t="n">
        <v>25790</v>
      </c>
      <c s="7" r="G3" t="n">
        <v>64476</v>
      </c>
      <c s="7" r="H3" t="n">
        <v>77371</v>
      </c>
      <c s="13" r="K3" t="n">
        <v>600000</v>
      </c>
      <c s="13" r="L3" t="n">
        <v>600000</v>
      </c>
      <c s="13" r="M3" t="n">
        <v>300000</v>
      </c>
      <c s="13" r="N3" t="n">
        <v>200000</v>
      </c>
      <c s="13" r="O3" t="n">
        <v>500000</v>
      </c>
      <c s="7" r="P3" t="n">
        <v>167639</v>
      </c>
      <c s="14" r="Q3" t="n">
        <v>1300000</v>
      </c>
      <c s="7" r="R3" t="n">
        <v>167639</v>
      </c>
      <c s="14" r="S3" t="n">
        <v>1300000</v>
      </c>
    </row>
    <row spans="1:19" r="4">
      <c s="4" r="A4" t="s">
        <v>307</v>
      </c>
      <c s="4" r="D4" t="s">
        <v>308</v>
      </c>
      <c s="4" r="E4" t="s">
        <v>308</v>
      </c>
      <c s="4" r="F4" t="s">
        <v>308</v>
      </c>
      <c s="4" r="G4" t="s">
        <v>308</v>
      </c>
      <c s="4" r="H4" t="s">
        <v>308</v>
      </c>
    </row>
    <row spans="1:19" r="5">
      <c s="4" r="A5" t="s">
        <v>381</v>
      </c>
    </row>
    <row spans="1:19" r="6">
      <c s="3" r="A6" t="s">
        <v>380</v>
      </c>
    </row>
    <row spans="1:19" r="7">
      <c s="4" r="A7" t="s">
        <v>304</v>
      </c>
      <c s="7" r="B7" t="n">
        <v>38680</v>
      </c>
      <c s="7" r="C7" t="n">
        <v>141800</v>
      </c>
      <c s="14" r="I7" t="n">
        <v>300000</v>
      </c>
      <c s="14" r="J7" t="n">
        <v>1100000</v>
      </c>
    </row>
    <row spans="1:19" r="8">
      <c s="4" r="A8" t="s">
        <v>307</v>
      </c>
      <c s="4" r="B8" t="s">
        <v>308</v>
      </c>
      <c s="4" r="C8" t="s">
        <v>30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8</v>
      </c>
      <c s="2" r="B1" t="s">
        <v>59</v>
      </c>
      <c s="2" r="D1" t="s">
        <v>1</v>
      </c>
    </row>
    <row spans="1:5" r="2">
      <c s="2" r="B2" t="s">
        <v>2</v>
      </c>
      <c s="2" r="C2" t="s">
        <v>60</v>
      </c>
      <c s="2" r="D2" t="s">
        <v>2</v>
      </c>
      <c s="2" r="E2" t="s">
        <v>60</v>
      </c>
    </row>
    <row spans="1:5" r="3">
      <c s="3" r="A3" t="s">
        <v>61</v>
      </c>
    </row>
    <row spans="1:5" r="4">
      <c s="4" r="A4" t="s">
        <v>62</v>
      </c>
      <c s="7" r="B4" t="n">
        <v>7358</v>
      </c>
      <c s="7" r="C4" t="n">
        <v>22661</v>
      </c>
      <c s="7" r="D4" t="n">
        <v>12942</v>
      </c>
      <c s="7" r="E4" t="n">
        <v>68166</v>
      </c>
    </row>
    <row spans="1:5" r="5">
      <c s="4" r="A5" t="s">
        <v>63</v>
      </c>
      <c s="6" r="B5" t="n">
        <v>-1583</v>
      </c>
      <c s="6" r="C5" t="n">
        <v>-11648</v>
      </c>
      <c s="6" r="D5" t="n">
        <v>-2889</v>
      </c>
      <c s="6" r="E5" t="n">
        <v>-11648</v>
      </c>
    </row>
    <row spans="1:5" r="6">
      <c s="4" r="A6" t="s">
        <v>64</v>
      </c>
      <c s="6" r="B6" t="n">
        <v>5775</v>
      </c>
      <c s="6" r="C6" t="n">
        <v>11013</v>
      </c>
      <c s="6" r="D6" t="n">
        <v>10053</v>
      </c>
      <c s="6" r="E6" t="n">
        <v>56518</v>
      </c>
    </row>
    <row spans="1:5" r="7">
      <c s="4" r="A7" t="s">
        <v>65</v>
      </c>
      <c s="6" r="B7" t="n">
        <v>457109</v>
      </c>
      <c s="6" r="C7" t="n">
        <v>221663</v>
      </c>
      <c s="6" r="D7" t="n">
        <v>900553</v>
      </c>
      <c s="6" r="E7" t="n">
        <v>256744</v>
      </c>
    </row>
    <row spans="1:5" r="8">
      <c s="4" r="A8" t="s">
        <v>66</v>
      </c>
      <c s="6" r="B8" t="n">
        <v>625756</v>
      </c>
      <c s="6" r="C8" t="n">
        <v>270828</v>
      </c>
      <c s="6" r="D8" t="n">
        <v>1514296</v>
      </c>
      <c s="6" r="E8" t="n">
        <v>515986</v>
      </c>
    </row>
    <row spans="1:5" r="9">
      <c s="4" r="A9" t="s">
        <v>67</v>
      </c>
      <c s="6" r="B9" t="n">
        <v>1212913</v>
      </c>
      <c s="6" r="C9" t="n">
        <v>668234</v>
      </c>
      <c s="6" r="D9" t="n">
        <v>2694739</v>
      </c>
      <c s="6" r="E9" t="n">
        <v>1420772</v>
      </c>
    </row>
    <row spans="1:5" r="10">
      <c s="4" r="A10" t="s">
        <v>68</v>
      </c>
      <c s="6" r="B10" t="n">
        <v>-2290003</v>
      </c>
      <c s="6" r="C10" t="n">
        <v>-1149712</v>
      </c>
      <c s="6" r="E10" t="n">
        <v>-2136984</v>
      </c>
    </row>
    <row spans="1:5" r="11">
      <c s="4" r="A11" t="s">
        <v>69</v>
      </c>
      <c s="6" r="B11" t="n">
        <v>-197</v>
      </c>
      <c s="6" r="C11" t="n">
        <v>-12792</v>
      </c>
      <c s="6" r="D11" t="n">
        <v>-197</v>
      </c>
      <c s="6" r="E11" t="n">
        <v>-12792</v>
      </c>
    </row>
    <row spans="1:5" r="12">
      <c s="4" r="A12" t="s">
        <v>70</v>
      </c>
      <c s="6" r="B12" t="n">
        <v>675</v>
      </c>
      <c s="7" r="C12" t="n">
        <v>2267</v>
      </c>
      <c s="6" r="D12" t="n">
        <v>1559</v>
      </c>
      <c s="7" r="E12" t="n">
        <v>2278</v>
      </c>
    </row>
    <row spans="1:5" r="13">
      <c s="4" r="A13" t="s">
        <v>71</v>
      </c>
      <c s="6" r="B13" t="n">
        <v>-456283</v>
      </c>
      <c s="4" r="C13" t="s">
        <v>37</v>
      </c>
      <c s="6" r="D13" t="n">
        <v>-456283</v>
      </c>
      <c s="4" r="E13" t="s">
        <v>37</v>
      </c>
    </row>
    <row spans="1:5" r="14">
      <c s="4" r="A14" t="s">
        <v>72</v>
      </c>
      <c s="6" r="B14" t="n">
        <v>-1052</v>
      </c>
      <c s="4" r="C14" t="s">
        <v>37</v>
      </c>
      <c s="6" r="D14" t="n">
        <v>449</v>
      </c>
      <c s="4" r="E14" t="s">
        <v>37</v>
      </c>
    </row>
    <row spans="1:5" r="15">
      <c s="4" r="A15" t="s">
        <v>73</v>
      </c>
      <c s="6" r="B15" t="n">
        <v>-2746860</v>
      </c>
      <c s="7" r="C15" t="n">
        <v>-1160237</v>
      </c>
      <c s="6" r="D15" t="n">
        <v>-5554007</v>
      </c>
      <c s="7" r="E15" t="n">
        <v>-2147498</v>
      </c>
    </row>
    <row spans="1:5" r="16">
      <c s="4" r="A16" t="s">
        <v>74</v>
      </c>
      <c s="6" r="B16" t="n">
        <v>21398</v>
      </c>
      <c s="4" r="C16" t="s">
        <v>37</v>
      </c>
      <c s="6" r="D16" t="n">
        <v>24317</v>
      </c>
      <c s="4" r="E16" t="s">
        <v>37</v>
      </c>
    </row>
    <row spans="1:5" r="17">
      <c s="4" r="A17" t="s">
        <v>75</v>
      </c>
      <c s="6" r="B17" t="n">
        <v>-2725462</v>
      </c>
      <c s="7" r="C17" t="n">
        <v>-1160237</v>
      </c>
      <c s="6" r="D17" t="n">
        <v>-5529690</v>
      </c>
      <c s="7" r="E17" t="n">
        <v>-2147498</v>
      </c>
    </row>
    <row spans="1:5" r="18">
      <c s="4" r="A18" t="s">
        <v>76</v>
      </c>
      <c s="6" r="B18" t="n">
        <v>55719</v>
      </c>
      <c s="6" r="C18" t="n">
        <v>49395</v>
      </c>
      <c s="6" r="D18" t="n">
        <v>161157</v>
      </c>
      <c s="6" r="E18" t="n">
        <v>191744</v>
      </c>
    </row>
    <row spans="1:5" r="19">
      <c s="4" r="A19" t="s">
        <v>77</v>
      </c>
      <c s="7" r="B19" t="n">
        <v>-2669743</v>
      </c>
      <c s="7" r="C19" t="n">
        <v>-1110842</v>
      </c>
      <c s="7" r="D19" t="n">
        <v>-5368533</v>
      </c>
      <c s="7" r="E19" t="n">
        <v>-1955754</v>
      </c>
    </row>
    <row spans="1:5" r="20">
      <c s="4" r="A20" t="s">
        <v>78</v>
      </c>
      <c s="9" r="B20" t="n">
        <v>-0.02</v>
      </c>
      <c s="9" r="C20" t="n">
        <v>-0.01</v>
      </c>
      <c s="9" r="D20" t="n">
        <v>-0.03</v>
      </c>
      <c s="9" r="E20" t="n">
        <v>-0.01</v>
      </c>
    </row>
    <row spans="1:5" r="21">
      <c s="4" r="A21" t="s">
        <v>79</v>
      </c>
      <c s="6" r="B21" t="n">
        <v>177442250</v>
      </c>
      <c s="6" r="C21" t="n">
        <v>198300000</v>
      </c>
      <c s="6" r="D21" t="n">
        <v>196259128</v>
      </c>
      <c s="6" r="E21" t="n">
        <v>1983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s="1" r="A1" t="s">
        <v>80</v>
      </c>
      <c s="2" r="B1" t="s">
        <v>1</v>
      </c>
    </row>
    <row spans="1:3" r="2">
      <c s="2" r="B2" t="s">
        <v>2</v>
      </c>
      <c s="2" r="C2" t="s">
        <v>60</v>
      </c>
    </row>
    <row spans="1:3" r="3">
      <c s="3" r="A3" t="s">
        <v>81</v>
      </c>
    </row>
    <row spans="1:3" r="4">
      <c s="4" r="A4" t="s">
        <v>75</v>
      </c>
      <c s="7" r="B4" t="n">
        <v>-5529690</v>
      </c>
      <c s="7" r="C4" t="n">
        <v>-2147498</v>
      </c>
    </row>
    <row spans="1:3" r="5">
      <c s="3" r="A5" t="s">
        <v>82</v>
      </c>
    </row>
    <row spans="1:3" r="6">
      <c s="4" r="A6" t="s">
        <v>83</v>
      </c>
      <c s="6" r="B6" t="n">
        <v>900553</v>
      </c>
      <c s="7" r="C6" t="n">
        <v>256744</v>
      </c>
    </row>
    <row spans="1:3" r="7">
      <c s="4" r="A7" t="s">
        <v>84</v>
      </c>
      <c s="6" r="B7" t="n">
        <v>-24317</v>
      </c>
      <c s="4" r="C7" t="s">
        <v>37</v>
      </c>
    </row>
    <row spans="1:3" r="8">
      <c s="3" r="A8" t="s">
        <v>85</v>
      </c>
    </row>
    <row spans="1:3" r="9">
      <c s="4" r="A9" t="s">
        <v>26</v>
      </c>
      <c s="6" r="B9" t="n">
        <v>342440</v>
      </c>
      <c s="7" r="C9" t="n">
        <v>-612701</v>
      </c>
    </row>
    <row spans="1:3" r="10">
      <c s="4" r="A10" t="s">
        <v>27</v>
      </c>
      <c s="6" r="B10" t="n">
        <v>3999</v>
      </c>
      <c s="6" r="C10" t="n">
        <v>-45097</v>
      </c>
    </row>
    <row spans="1:3" r="11">
      <c s="4" r="A11" t="s">
        <v>34</v>
      </c>
      <c s="6" r="B11" t="n">
        <v>4887</v>
      </c>
      <c s="6" r="C11" t="n">
        <v>118399</v>
      </c>
    </row>
    <row spans="1:3" r="12">
      <c s="4" r="A12" t="s">
        <v>86</v>
      </c>
      <c s="6" r="B12" t="n">
        <v>-4302128</v>
      </c>
      <c s="6" r="C12" t="n">
        <v>-2430153</v>
      </c>
    </row>
    <row spans="1:3" r="13">
      <c s="3" r="A13" t="s">
        <v>87</v>
      </c>
    </row>
    <row spans="1:3" r="14">
      <c s="4" r="A14" t="s">
        <v>88</v>
      </c>
      <c s="6" r="B14" t="n">
        <v>-280226</v>
      </c>
      <c s="7" r="C14" t="n">
        <v>-34288</v>
      </c>
    </row>
    <row spans="1:3" r="15">
      <c s="4" r="A15" t="s">
        <v>89</v>
      </c>
      <c s="6" r="B15" t="n">
        <v>-178543</v>
      </c>
      <c s="4" r="C15" t="s">
        <v>37</v>
      </c>
    </row>
    <row spans="1:3" r="16">
      <c s="4" r="A16" t="s">
        <v>90</v>
      </c>
      <c s="6" r="B16" t="n">
        <v>-458769</v>
      </c>
      <c s="7" r="C16" t="n">
        <v>-34288</v>
      </c>
    </row>
    <row spans="1:3" r="17">
      <c s="3" r="A17" t="s">
        <v>91</v>
      </c>
    </row>
    <row spans="1:3" r="18">
      <c s="4" r="A18" t="s">
        <v>35</v>
      </c>
      <c s="6" r="B18" t="n">
        <v>673222</v>
      </c>
      <c s="6" r="C18" t="n">
        <v>2897214</v>
      </c>
    </row>
    <row spans="1:3" r="19">
      <c s="4" r="A19" t="s">
        <v>92</v>
      </c>
      <c s="6" r="B19" t="n">
        <v>-851229</v>
      </c>
      <c s="7" r="C19" t="n">
        <v>-1413734</v>
      </c>
    </row>
    <row spans="1:3" r="20">
      <c s="4" r="A20" t="s">
        <v>93</v>
      </c>
      <c s="6" r="B20" t="n">
        <v>2684105</v>
      </c>
      <c s="4" r="C20" t="s">
        <v>37</v>
      </c>
    </row>
    <row spans="1:3" r="21">
      <c s="4" r="A21" t="s">
        <v>94</v>
      </c>
      <c s="6" r="B21" t="n">
        <v>2506098</v>
      </c>
      <c s="7" r="C21" t="n">
        <v>1483480</v>
      </c>
    </row>
    <row spans="1:3" r="22">
      <c s="4" r="A22" t="s">
        <v>95</v>
      </c>
      <c s="6" r="B22" t="n">
        <v>-20385</v>
      </c>
      <c s="6" r="C22" t="n">
        <v>-95816</v>
      </c>
    </row>
    <row spans="1:3" r="23">
      <c s="4" r="A23" t="s">
        <v>96</v>
      </c>
      <c s="6" r="B23" t="n">
        <v>-2275184</v>
      </c>
      <c s="6" r="C23" t="n">
        <v>-1076777</v>
      </c>
    </row>
    <row spans="1:3" r="24">
      <c s="4" r="A24" t="s">
        <v>97</v>
      </c>
      <c s="6" r="B24" t="n">
        <v>2398713</v>
      </c>
      <c s="6" r="C24" t="n">
        <v>1770196</v>
      </c>
    </row>
    <row spans="1:3" r="25">
      <c s="4" r="A25" t="s">
        <v>98</v>
      </c>
      <c s="7" r="B25" t="n">
        <v>123529</v>
      </c>
      <c s="7" r="C25" t="n">
        <v>693419</v>
      </c>
    </row>
    <row spans="1:3" r="26">
      <c s="3" r="A26" t="s">
        <v>99</v>
      </c>
    </row>
    <row spans="1:3" r="27">
      <c s="4" r="A27" t="s">
        <v>100</v>
      </c>
      <c s="4" r="B27" t="s">
        <v>37</v>
      </c>
      <c s="4" r="C27" t="s">
        <v>37</v>
      </c>
    </row>
    <row spans="1:3" r="28">
      <c s="4" r="A28" t="s">
        <v>101</v>
      </c>
      <c s="4" r="B28" t="s">
        <v>37</v>
      </c>
      <c s="4" r="C28" t="s">
        <v>37</v>
      </c>
    </row>
    <row spans="1:3" r="29">
      <c s="3" r="A29" t="s">
        <v>102</v>
      </c>
    </row>
    <row spans="1:3" r="30">
      <c s="4" r="A30" t="s">
        <v>103</v>
      </c>
      <c s="4" r="B30" t="s">
        <v>37</v>
      </c>
      <c s="7" r="C30" t="n">
        <v>6782000</v>
      </c>
    </row>
    <row spans="1:3" r="31">
      <c s="4" r="A31" t="s">
        <v>104</v>
      </c>
      <c s="7" r="B31" t="n">
        <v>5505915</v>
      </c>
      <c s="4" r="C31" t="s">
        <v>37</v>
      </c>
    </row>
    <row spans="1:3" r="32">
      <c s="4" r="A32" t="s">
        <v>105</v>
      </c>
      <c s="6" r="B32" t="n">
        <v>829862</v>
      </c>
      <c s="4" r="C32" t="s">
        <v>37</v>
      </c>
    </row>
    <row spans="1:3" r="33">
      <c s="4" r="A33" t="s">
        <v>106</v>
      </c>
      <c s="7" r="B33" t="n">
        <v>94845</v>
      </c>
      <c s="4" r="C33" t="s">
        <v>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07</v>
      </c>
      <c s="2" r="B1" t="s">
        <v>1</v>
      </c>
    </row>
    <row spans="1:2" r="2">
      <c s="2" r="B2" t="s">
        <v>2</v>
      </c>
    </row>
    <row spans="1:2" r="3">
      <c s="3" r="A3" t="s">
        <v>108</v>
      </c>
    </row>
    <row spans="1:2" r="4">
      <c s="4" r="A4" t="s">
        <v>109</v>
      </c>
      <c s="4" r="B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11</v>
      </c>
      <c s="2" r="B1" t="s">
        <v>1</v>
      </c>
    </row>
    <row spans="1:2" r="2">
      <c s="2" r="B2" t="s">
        <v>2</v>
      </c>
    </row>
    <row spans="1:2" r="3">
      <c s="3" r="A3" t="s">
        <v>112</v>
      </c>
    </row>
    <row spans="1:2" r="4">
      <c s="4" r="A4" t="s">
        <v>113</v>
      </c>
      <c s="4" r="B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15</v>
      </c>
      <c s="2" r="B1" t="s">
        <v>1</v>
      </c>
    </row>
    <row spans="1:2" r="2">
      <c s="2" r="B2" t="s">
        <v>2</v>
      </c>
    </row>
    <row spans="1:2" r="3">
      <c s="3" r="A3" t="s">
        <v>116</v>
      </c>
    </row>
    <row spans="1:2" r="4">
      <c s="4" r="A4" t="s">
        <v>30</v>
      </c>
      <c s="4" r="B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18</v>
      </c>
      <c s="2" r="B1" t="s">
        <v>1</v>
      </c>
    </row>
    <row spans="1:2" r="2">
      <c s="2" r="B2" t="s">
        <v>2</v>
      </c>
    </row>
    <row spans="1:2" r="3">
      <c s="3" r="A3" t="s">
        <v>119</v>
      </c>
    </row>
    <row spans="1:2" r="4">
      <c s="4" r="A4" t="s">
        <v>120</v>
      </c>
      <c s="4" r="B4" t="s">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Unaudited Condensed Consolidate</vt:lpstr>
      <vt:lpstr>Unaudited Condensed Consolidat3</vt:lpstr>
      <vt:lpstr>Unaudited Condensed Consolidat4</vt:lpstr>
      <vt:lpstr>Unaudited Condensed Consolidat5</vt:lpstr>
      <vt:lpstr>Organization and Nature of Oper</vt:lpstr>
      <vt:lpstr>Summary of Principal Accounting</vt:lpstr>
      <vt:lpstr>Property and Equipment, Net</vt:lpstr>
      <vt:lpstr>Intangible Assets</vt:lpstr>
      <vt:lpstr>Related Party Transactions and </vt:lpstr>
      <vt:lpstr>Capital Stock</vt:lpstr>
      <vt:lpstr>Income taxes</vt:lpstr>
      <vt:lpstr>Commitments and Contingencies</vt:lpstr>
      <vt:lpstr>Subsequent Events</vt:lpstr>
      <vt:lpstr>Summary of Principal Accounti15</vt:lpstr>
      <vt:lpstr>Summary of Principal Accounti16</vt:lpstr>
      <vt:lpstr>Property and Equipment, Net (Ta</vt:lpstr>
      <vt:lpstr>Intangible Assets (Tables)</vt:lpstr>
      <vt:lpstr>Related Party Transactions an19</vt:lpstr>
      <vt:lpstr>Commitments and Contingencies (</vt:lpstr>
      <vt:lpstr>Summary of Principal Accounti21</vt:lpstr>
      <vt:lpstr>Summary of Principal Accounti22</vt:lpstr>
      <vt:lpstr>Summary of Principal Accounti23</vt:lpstr>
      <vt:lpstr>Property and Equipment, Net (De</vt:lpstr>
      <vt:lpstr>Property and Equipment, Net (25</vt:lpstr>
      <vt:lpstr>Intangible Assets (Details)</vt:lpstr>
      <vt:lpstr>Intangible Assets (Details 1)</vt:lpstr>
      <vt:lpstr>Intangible Assets (Details Text</vt:lpstr>
      <vt:lpstr>Related Party Transactions an29</vt:lpstr>
      <vt:lpstr>Related Party Transactions an30</vt:lpstr>
      <vt:lpstr>Related Party Transactions an31</vt:lpstr>
      <vt:lpstr>Capital Stock (Details)</vt:lpstr>
      <vt:lpstr>Income Taxes (Details)</vt:lpstr>
      <vt:lpstr>Commitments and Contingencies34</vt:lpstr>
      <vt:lpstr>Commitments and Contingencies3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5:54:47Z</dcterms:created>
  <dcterms:modified xmlns:dcterms="http://purl.org/dc/terms/" xmlns:xsi="http://www.w3.org/2001/XMLSchema-instance" xsi:type="dcterms:W3CDTF">2016-05-16T15:54:47Z</dcterms:modified>
  <dc:title xmlns:dc="http://purl.org/dc/elements/1.1/">Untitled</dc:title>
  <dc:description xmlns:dc="http://purl.org/dc/elements/1.1/"/>
  <dc:subject xmlns:dc="http://purl.org/dc/elements/1.1/"/>
  <cp:keywords/>
  <cp:category/>
</cp:coreProperties>
</file>